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Going Concern"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Notes Payable" sheetId="13" state="visible" r:id="rId13"/>
    <sheet xmlns:r="http://schemas.openxmlformats.org/officeDocument/2006/relationships" name="Convertible Notes Payable" sheetId="14" state="visible" r:id="rId14"/>
    <sheet xmlns:r="http://schemas.openxmlformats.org/officeDocument/2006/relationships" name="Related Party" sheetId="15" state="visible" r:id="rId15"/>
    <sheet xmlns:r="http://schemas.openxmlformats.org/officeDocument/2006/relationships" name="Derivative Liabilities" sheetId="16" state="visible" r:id="rId16"/>
    <sheet xmlns:r="http://schemas.openxmlformats.org/officeDocument/2006/relationships" name="Stockholders_ Equity" sheetId="17" state="visible" r:id="rId17"/>
    <sheet xmlns:r="http://schemas.openxmlformats.org/officeDocument/2006/relationships" name="Commitments and Contingencies" sheetId="18" state="visible" r:id="rId18"/>
    <sheet xmlns:r="http://schemas.openxmlformats.org/officeDocument/2006/relationships" name="Acquisition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ignificant Accounting Polici_2"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Notes Payable (Tables)" sheetId="26" state="visible" r:id="rId26"/>
    <sheet xmlns:r="http://schemas.openxmlformats.org/officeDocument/2006/relationships" name="Derivative Liabilities (Tables)" sheetId="27" state="visible" r:id="rId27"/>
    <sheet xmlns:r="http://schemas.openxmlformats.org/officeDocument/2006/relationships" name="Stockholders_ Equity (Tables)" sheetId="28" state="visible" r:id="rId28"/>
    <sheet xmlns:r="http://schemas.openxmlformats.org/officeDocument/2006/relationships" name="Acquisitions (Tables)" sheetId="29" state="visible" r:id="rId29"/>
    <sheet xmlns:r="http://schemas.openxmlformats.org/officeDocument/2006/relationships" name="Segment Information (Tables)" sheetId="30" state="visible" r:id="rId30"/>
    <sheet xmlns:r="http://schemas.openxmlformats.org/officeDocument/2006/relationships" name="Organization and Operations (De" sheetId="31" state="visible" r:id="rId31"/>
    <sheet xmlns:r="http://schemas.openxmlformats.org/officeDocument/2006/relationships" name="Significant Accounting Polici_3"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Significant Accounting Polici_8" sheetId="37" state="visible" r:id="rId37"/>
    <sheet xmlns:r="http://schemas.openxmlformats.org/officeDocument/2006/relationships" name="Significant Accounting Polici_9" sheetId="38" state="visible" r:id="rId38"/>
    <sheet xmlns:r="http://schemas.openxmlformats.org/officeDocument/2006/relationships" name="Significant Accounting Polic_10" sheetId="39" state="visible" r:id="rId39"/>
    <sheet xmlns:r="http://schemas.openxmlformats.org/officeDocument/2006/relationships" name="Significant Accounting Polic_11" sheetId="40" state="visible" r:id="rId40"/>
    <sheet xmlns:r="http://schemas.openxmlformats.org/officeDocument/2006/relationships" name="Going Concern (Details)" sheetId="41" state="visible" r:id="rId41"/>
    <sheet xmlns:r="http://schemas.openxmlformats.org/officeDocument/2006/relationships" name="Inventory (Details) - Schedule "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Notes Payable (Details)" sheetId="45" state="visible" r:id="rId45"/>
    <sheet xmlns:r="http://schemas.openxmlformats.org/officeDocument/2006/relationships" name="Notes Payable (Details) - Sched" sheetId="46" state="visible" r:id="rId46"/>
    <sheet xmlns:r="http://schemas.openxmlformats.org/officeDocument/2006/relationships" name="Convertible Notes Payable (Deta" sheetId="47" state="visible" r:id="rId47"/>
    <sheet xmlns:r="http://schemas.openxmlformats.org/officeDocument/2006/relationships" name="Related Party (Details)" sheetId="48" state="visible" r:id="rId48"/>
    <sheet xmlns:r="http://schemas.openxmlformats.org/officeDocument/2006/relationships" name="Derivative Liabilities (Details" sheetId="49" state="visible" r:id="rId49"/>
    <sheet xmlns:r="http://schemas.openxmlformats.org/officeDocument/2006/relationships" name="Derivative Liabilities (Detai_2" sheetId="50" state="visible" r:id="rId50"/>
    <sheet xmlns:r="http://schemas.openxmlformats.org/officeDocument/2006/relationships" name="Stockholders_ Equity (Details)" sheetId="51" state="visible" r:id="rId51"/>
    <sheet xmlns:r="http://schemas.openxmlformats.org/officeDocument/2006/relationships" name="Stockholders_ Equity (Details) " sheetId="52" state="visible" r:id="rId52"/>
    <sheet xmlns:r="http://schemas.openxmlformats.org/officeDocument/2006/relationships" name="Stockholders_ Equity (Details_2" sheetId="53" state="visible" r:id="rId53"/>
    <sheet xmlns:r="http://schemas.openxmlformats.org/officeDocument/2006/relationships" name="Stockholders_ Equity (Details_3" sheetId="54" state="visible" r:id="rId54"/>
    <sheet xmlns:r="http://schemas.openxmlformats.org/officeDocument/2006/relationships" name="Stockholders_ Equity (Details_4" sheetId="55" state="visible" r:id="rId55"/>
    <sheet xmlns:r="http://schemas.openxmlformats.org/officeDocument/2006/relationships" name="Commitments and Contingencies (" sheetId="56" state="visible" r:id="rId56"/>
    <sheet xmlns:r="http://schemas.openxmlformats.org/officeDocument/2006/relationships" name="Acquisitions (Details)" sheetId="57" state="visible" r:id="rId57"/>
    <sheet xmlns:r="http://schemas.openxmlformats.org/officeDocument/2006/relationships" name="Acquisitions (Details) - Schedu" sheetId="58" state="visible" r:id="rId58"/>
    <sheet xmlns:r="http://schemas.openxmlformats.org/officeDocument/2006/relationships" name="Acquisitions (Details) - Sche_2" sheetId="59" state="visible" r:id="rId59"/>
    <sheet xmlns:r="http://schemas.openxmlformats.org/officeDocument/2006/relationships" name="Segment Information (Details) -" sheetId="60" state="visible" r:id="rId60"/>
    <sheet xmlns:r="http://schemas.openxmlformats.org/officeDocument/2006/relationships" name="Segment Information (Details)_2"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Entity Registrant Name</t>
        </is>
      </c>
      <c r="B4" s="4" t="inlineStr">
        <is>
          <t>Creatd, Inc.</t>
        </is>
      </c>
    </row>
    <row r="5">
      <c r="A5" s="4" t="inlineStr">
        <is>
          <t>Trading Symbol</t>
        </is>
      </c>
      <c r="B5" s="4" t="inlineStr">
        <is>
          <t>CRTD</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0140413</v>
      </c>
    </row>
    <row r="9">
      <c r="A9" s="4" t="inlineStr">
        <is>
          <t>Amendment Flag</t>
        </is>
      </c>
      <c r="B9" s="4" t="inlineStr">
        <is>
          <t>false</t>
        </is>
      </c>
    </row>
    <row r="10">
      <c r="A10" s="4" t="inlineStr">
        <is>
          <t>Entity Central Index Key</t>
        </is>
      </c>
      <c r="B10" s="4" t="inlineStr">
        <is>
          <t>000135767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500</t>
        </is>
      </c>
    </row>
    <row r="22">
      <c r="A22" s="4" t="inlineStr">
        <is>
          <t>Entity Incorporation, State or Country Code</t>
        </is>
      </c>
      <c r="B22" s="4" t="inlineStr">
        <is>
          <t>NV</t>
        </is>
      </c>
    </row>
    <row r="23">
      <c r="A23" s="4" t="inlineStr">
        <is>
          <t>Entity Tax Identification Number</t>
        </is>
      </c>
      <c r="B23" s="4" t="inlineStr">
        <is>
          <t>87-0645394</t>
        </is>
      </c>
    </row>
    <row r="24">
      <c r="A24" s="4" t="inlineStr">
        <is>
          <t>Entity Address, Address Line One</t>
        </is>
      </c>
      <c r="B24" s="4" t="inlineStr">
        <is>
          <t>419 Lafayette Street</t>
        </is>
      </c>
    </row>
    <row r="25">
      <c r="A25" s="4" t="inlineStr">
        <is>
          <t>Entity Address, Address Line Two</t>
        </is>
      </c>
      <c r="B25" s="4" t="inlineStr">
        <is>
          <t>6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03</t>
        </is>
      </c>
    </row>
    <row r="29">
      <c r="A29" s="4" t="inlineStr">
        <is>
          <t>City Area Code</t>
        </is>
      </c>
      <c r="B29" s="4" t="inlineStr">
        <is>
          <t>(201)</t>
        </is>
      </c>
    </row>
    <row r="30">
      <c r="A30" s="4" t="inlineStr">
        <is>
          <t>Local Phone Number</t>
        </is>
      </c>
      <c r="B30" s="4" t="inlineStr">
        <is>
          <t>258-3770</t>
        </is>
      </c>
    </row>
    <row r="31">
      <c r="A31" s="4" t="inlineStr">
        <is>
          <t>Title of 12(b) Security</t>
        </is>
      </c>
      <c r="B31" s="4" t="inlineStr">
        <is>
          <t>Common Stock, par value $0.001</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2</t>
        </is>
      </c>
    </row>
    <row r="3">
      <c r="A3" s="3" t="inlineStr">
        <is>
          <t>Going Concern [Abstract]</t>
        </is>
      </c>
    </row>
    <row r="4">
      <c r="A4" s="4" t="inlineStr">
        <is>
          <t>Going Concern</t>
        </is>
      </c>
      <c r="B4" s="4" t="inlineStr">
        <is>
          <t>Note 3 – Going Concern The Company’s condensed consolidated financial
statements have been prepared assuming that it will continue as a going concern, which contemplates continuity of operations, realization
of assets, and liquidation of liabilities in the normal course of business. As reflected in the condensed consolidated financial
statements, as of March 31, 2022, the Company had an accumulated deficit of $116 million, a net loss of $6.9 million and net
cash used in operating activities of $5.1 million for the reporting period then ended. These factors raise substantial doubt about
the Company’s ability to continue as a going concern for a period of one year from the issuance of these financial statements. On January 30, 2020, the World Health Organization
declared the COVID-19 novel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VID-19 coronavirus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impact will be to the Company, capital raising efforts and our operations may be negatively affected. The Company is attempting to further implement
its business plan and generate sufficient revenues; however, its cash position may not be sufficient to support its daily operations.
While the Company believes in the viability of its strategy to further implement its business plan and generate sufficient revenues and
in its ability to raise additional funds by way of a public or private offering of its debt or equity securities, there can be no assurance
that it will be able to do so on reasonable terms, or at all. The ability of the Company to continue as a going concern is dependent
upon its ability to further implement its business plan and generate sufficient revenues and its ability to raise additional funds by
way of a public or private offering. The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Note 4 – Inventory Inventory was comprised of the following at March
31, 2022 and December 31, 2021:
March 31, December 31,
Raw Materials $ 16,904 $ -
Packaging 20,342 2,907
Finished goods 399,735 103,496
$ 436,981 $ 106,4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Note 5 – Property and Equipment Property and equipment stated at cost, less accumulated depreciation
and amortization, consisted of the following:
March 31, December 31,
Computer Equipment $ 376,436 $ 353,880
Furniture and Fixtures 124,787 102,416
Leasehold Improvements 11,456 11,457
512,679 467,753
Less: Accumulated Depreciation (373,200 ) (364,814 )
$ 139,479 $ 102,939 Depreciation expense was $8,386 and $10,047 for the three months ended
March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2</t>
        </is>
      </c>
    </row>
    <row r="3">
      <c r="A3" s="3" t="inlineStr">
        <is>
          <t>Notes Payable [Abstract]</t>
        </is>
      </c>
    </row>
    <row r="4">
      <c r="A4" s="4" t="inlineStr">
        <is>
          <t>Notes Payable</t>
        </is>
      </c>
      <c r="B4" s="4" t="inlineStr">
        <is>
          <t>Note 6 – Notes Payable Notes payable as of March 31, 2022 and December
31, 2021 is as follows:
Outstanding Principal as of
March 31, December 31, Interest Maturity
Seller’s Choice Note $ - $ 660,000 30 % September 2020
The April 2020 PPP Loan Agreement 198,577 198,577 1 % May 2022
The First December 2021 Loan Agreement 140,931 185,655 10 % June 2023
The Second December 2021 Loan Agreement 323,094 313,979 14 % June 2022
The First February 2022 Loan Agreement 337,163 - - % June 2023
The Second February 2022 Loan Agreement 164,123 - 14 % June 2022
First Denver Bodega LLC Loan 50,000 -
Second Denver Bodega LLC Loan 15,724 -
1,229,612 1,358,211
Less: Debt Discount (42,620 ) (15,547 )
Less: Debt Issuance Costs - -
1,186,992 1,342,664
Less: Current Debt (1,151,087 ) (1,278,672 )
Total Long-Term Debt $ 35,905 $ 63,992 Seller’s Choice Note On September 11, 2019, the Company entered into
Seller’s Choice Purchase Agreement with Home Revolution LLC. As a part of the consideration provided pursuant to the Seller’s
Choice Acquisition, the Company issued the Seller’s Choice Note to the Seller in the principal amount of $660,000. The Seller’s
Choice Note bears interest at a rate of 9.5% per annum and is payable on March 11, 2020 (the “Seller’s Choice Maturity
Date”) at which time all outstanding principal, accrued and unpaid interest and other amounts become due. Upon maturity the Company
utilized an automatic extension up to 6 months. This resulted in a 5% increase in the interest rate every month the Seller’s
Choice Note is outstanding. As of December 31, 2021, the Company is in default on the Seller’s Choice note. On March 3, 2022, after substantial motion practice,
Creatd successfully settled the dispute with Home Revolution, LLC for a total of $799,000, which includes $660,000 of note principal
and $139,000 of accrued interest. The matter has been dismissed. As part of the settlement the Company recorded a Gain on extinguishment
of debt of $147,256. The April 2020 PPP Loan Agreement On April 30, 2020, the Company was granted a
loan with a principal amount of $282,432 (the “Loan”), pursuant to the Paycheck Protection Program (the “PPP”)
under Division A, Title I of the Coronavirus Aid, Relief, and Economic Security Act (the “CARES Act”), which was enacted
on March 27, 2020. The Loan, which was in the form of a Note dated April 30, 2020, matures on April 30, 2022, and bears interest
at a fixed rate of 1.00% per annum, payable monthly commencing on October 30, 2020. The Note may be prepaid by the Company at any
time prior to maturity without payment of any premium. Funds from the Loan may only be used to retain workers and maintain payroll or
make mortgage payments, lease payments and utility payments. During the three months ended March 31, 2022,
the Company accrued interest of $490. The Company is in the process of returning the
funds received from the Loan. The First December 2021 Loan Agreement On December 3, 2021, the Company entered
into a loan agreement (the “First December 2021 Loan Agreement”) with a lender (the “First December 2021 Lender”)
whereby the First December 2021 Lender issued the Company a promissory note of $191,975 (the “First December 2021 Note”).
Pursuant to the First December 2021 Loan Agreement, the First December 2021 Note has an effective interest rate of 9%. The
maturity date of the First December 2021 Note is June 3, 2023 (the “First December 2021 Maturity Date”), at which time all
outstanding principal, accrued and unpaid interest and other amounts due under the First December 2021 Note are due. During the three months ended March 31, 2022,
the Company repaid $44,725 in principal. The Second December 2021 Loan Agreement On December 14, 2021, the Company entered into
a secured loan agreement (the “Second December 2021 Loan Agreement”) with a lender (the “Second December 2021 Lender”),
whereby the Second December 2021 Lender issued the Company a secured promissory note of $438,096 AUD or $329,127 United States
Dollars (the “Second December 2021 Note”). Pursuant to the Second December 2021 Loan Agreement, the Second December 2021
Note has an effective interest rate of 14%. The maturity date of the Second December 2021 Note is June 30, 2022 (the “Second
December 2021 Maturity Date”) at which time all outstanding principal, accrued and unpaid interest and other amounts due under
the Second December 2021 Loan Agreement are due. The loan is secured by the Australian research &amp; development credit. During the three months ended March 31, 2022,
the Company accrued $15,123 AUD in interest. The First February 2022 Loan Agreement On February 22, 2022, the Company entered into
a secured loan agreement (the “First February 2022 Loan Agreement”) with a lender (the “First February 2022 Lender”),
whereby the First February 2022 Lender issued the Company a secured promissory note of $222,540 AUD or $159,223 United States Dollars
(the “First February 2022 Note”). Pursuant to the First February 2022 Loan Agreement, the First February 2022 Note has an
effective interest rate of 14%. The maturity date of the First February 2022 Note is June 30, 2022 (the “First February
2022 Maturity Date”) at which time all outstanding principal, accrued and unpaid interest and other amounts due under the First
February 2022 Loan Agreement are due. The loan is secured by the Australian research &amp; development credit. During the three months ended March 31, 2022,
the Company accrued $3,158 AUD in interest. The Second February 2022 Loan Agreement On February 22, 2022, the Company entered into
a loan agreement (the “Second February 2022 Loan Agreement”) with a lender (the “Second February 2022 Lender”),
whereby the Second February 2022 Lender issued the Company a promissory note of $337,163 (the “Second February 2022 Note”).
Pursuant to the Second February 2022 Loan Agreement, the Second February 2022 Note has an effective interest rate of 11%. The
maturity date of the Second February 2022 Note is February 22, 2023 (the “Second February 2022 Maturity Date”). The Company
is required to make 10 monthly payment of $37,425. The Company recorded a $37,163 debt discount
relating to an original issue discount. The debt discount is being accreted over the life of the note to accretion of debt discount and
issuance cost. Denver Bodega LLC Notes payable On March 7, 2022, The Company acquired five note
payable agreements from the acquisition of Denver Bodega LLC. See note 12. The total liabilities of these notes amounted to $293,888.
During the three months ended March 31, 2022, the Company repaid $228,164. As of March 31, 2022, the Company has two notes outstanding.
The First Denver Bodega LLC Loan has a principal balance of $50,000, bears interest at 5%, and requires 36 monthly payments of $1,496.
The second Denver Bodega LLC Loan has a principal balance of $15,724 and has a maturity date of April 16,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Payable</t>
        </is>
      </c>
      <c r="B1" s="2" t="inlineStr">
        <is>
          <t>3 Months Ended</t>
        </is>
      </c>
    </row>
    <row r="2">
      <c r="B2" s="2" t="inlineStr">
        <is>
          <t>Mar. 31, 2022</t>
        </is>
      </c>
    </row>
    <row r="3">
      <c r="A3" s="3" t="inlineStr">
        <is>
          <t>Convertible Note Payable [Abstract]</t>
        </is>
      </c>
    </row>
    <row r="4">
      <c r="A4" s="4" t="inlineStr">
        <is>
          <t>Convertible Notes Payable</t>
        </is>
      </c>
      <c r="B4" s="4" t="inlineStr">
        <is>
          <t>Note 7 – Convertible Notes Payable The July 2021 Convertible Loan Agreement On July 6, 2021, the Company entered into a loan
agreement (the “July 2021 Loan Agreement”) with an individual (the “July 2021 Lender”), whereby the July 2021
Lender issued the Company a promissory note of $168,850 (the “July 2021 Note”). Pursuant to the July 2021 Loan Agreement,
the July 2021 Note has interest of six percent (6%). The July 2021 Note matures on the first (12 th Upon default or 180 days after issuance the July
2021 Note is convertible into shares of the Company’s common stock, par value $0.001 per share (“Conversion Shares”)
equal to 75% of average the lowest three trading prices of the Company’s common stock on the fifteen-trading day immediately preceding
the date of the respective conversion. The Company recorded a $15,850 debt discount
relating to an original issue discount and $3,000 of debt issuance costs related to fees paid to vendors relating to the offering.
The debt discount and debt issuance costs are being accreted over the life of the note to accretion of debt discount and issuance cost. During the three months ended March 31, 2022,
the July 2021 Note became convertible. Due to the fact that these convertible notes have an option to convert at a variable amount, they
are subject to derivative liability treatment. The Company has applied ASC 815, due to the potential for settlement in a variable quantity
of shares. The conversion feature has been measured at fair value using a Binomial model at the conversion date. The conversion feature
of July 2021 Note gave rise to a derivative liability of $100,532. The Company recorded this as a debt discount. The debt discount is
charged to accretion of debt discount over the remaining term of the convertible note. During the three months ended March 31, 2022, the note holder converted
$168,850 of principal and $4,605 of interest into 109,435 shares of the Company’s common stock. The unamortized debt discount of
$96,803 was recorded to extinguishment of debt due to conver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2</t>
        </is>
      </c>
    </row>
    <row r="3">
      <c r="A3" s="3" t="inlineStr">
        <is>
          <t>Related Party Transactions [Abstract]</t>
        </is>
      </c>
    </row>
    <row r="4">
      <c r="A4" s="4" t="inlineStr">
        <is>
          <t>Related Party</t>
        </is>
      </c>
      <c r="B4" s="4" t="inlineStr">
        <is>
          <t>Note 8 – Related Party Equity raises During the three months ended March 31, 2022,
the company conducted two equity raises in which officers, directors, employees, and an affiliate of an officer cumulatively invested
$421,001 for 240,571 shares of common stock and 240,571 warrants to purchase common stock. Officer compensation During the three months ended March 31, 2022 and
2021, the Company paid $35,637 and $20,082, respectively for living expenses for officer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3 Months Ended</t>
        </is>
      </c>
    </row>
    <row r="2">
      <c r="B2" s="2" t="inlineStr">
        <is>
          <t>Mar. 31, 2022</t>
        </is>
      </c>
    </row>
    <row r="3">
      <c r="A3" s="3" t="inlineStr">
        <is>
          <t>Derivative Liability [Abstract]</t>
        </is>
      </c>
    </row>
    <row r="4">
      <c r="A4" s="4" t="inlineStr">
        <is>
          <t>Derivative Liabilities</t>
        </is>
      </c>
      <c r="B4" s="4" t="inlineStr">
        <is>
          <t xml:space="preserve">Note 9 – Derivative Liabilities The Company has identified derivative instruments
arising from convertible notes that have an option to convert at a variable number of shares in the Company’s convertible notes
payable during the three months ended March 31, 2022. For the terms of the conversion features see Note 7. The Company had no derivative
assets measured at fair value on a recurring basis as of March 31, 2022. The Company utilizes a binomial option model
for convertible notes that have an option to convert at a variable number of shares to compute the fair value of the derivative and to
mark to market the fair value of the derivative at each balance sheet date. The inputs utilized in the application of the Binomial model
included a stock price on valuation date, an expected term of each debenture remaining from the valuation date to maturity, an estimated
volatility, and a risk-free rate. The Company records the change in the fair value of the derivative as other income or expense in the
condensed consolidated statements of operations. Risk-free interest rate: The Company uses the
risk-free interest rate of a U.S. Treasury Note adjusted to be on a continuous return basis to align with the Monte Carlo simulation
model and binomial model. Dividend yield: The Company uses a 0% expected
dividend yield as the Company has not paid dividends to date and does not anticipate declaring dividends in the near future. Volatility: The Company calculates the expected
volatility based on the company’s historical stock prices with a look back period commensurate with the period to maturity. Expected term: The Company’s remaining
term is based on the remaining contractual maturity of the convertible notes. The following are the changes in the derivative
liabilities during the three months ended March 31, 2022.
Three Months Ended
Level 1 Level 2 Level 3
Derivative liabilities as January 1, 2022 $ - $ - $ -
Addition - - 100,532
Changes in fair value - - (3,729 )
Extinguishment - - (96,803 )
Derivative liabilities as March 31, 2022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Note 10 – Stockholders’ Equity Shares Authorized The Company is authorized to issue up to one hundred and twenty million
(120,000,000) shares of capital stock, of which one hundred million (100,000,000) shares are designated as common stock, par value $0.001 per
share, and twenty million (20,000,000) are designated as preferred stock, par value $0.001 per share. Preferred Stock Series E Convertible Preferred Stock The Company has designated 8,000 shares of Series
E Convertible Preferred stock and has 500 shares issued and outstanding as of March 31, 2022. The shares of Series E Preferred Stock have a
stated value of $1,000 per share and are convertible into Common Stock at the election of the holder of the Series E Preferred Stock,
at any time following the Original Issue Date at a price of $4.12 per share, subject to adjustment. Each holder of Series E Preferred
Stock shall be entitled to receive, with respect to each share of Series E Preferred Stock then outstanding and held by such holder,
dividends on an as-converted basis in the same form as dividends actually paid on shares of the Common Stock when, as and if such dividends
are paid on shares of the Common Stock. The holders of Series E Preferred Stock shall
be paid pari passu with the holders of Common Stock with respect to payment of dividends and rights upon liquidation and shall have no
voting rights. In addition, as further described in the Series E Designation, as long as any of the shares of Series E Preferred Stock
are outstanding, the Company shall not, without the affirmative vote of the holders of a majority of the then outstanding shares of Series
E Preferred Stock, (a) alter or change adversely the powers, preferences or rights given to the Series E Preferred Stock or alter or
amend this Series E Designation, (b) amend its certificate of incorporation or other charter documents in any manner that adversely affects
any rights of the holders of the Series E Preferred Stock, (c) increase the number of authorized shares of Series E Preferred Stock,
or (d) enter into any agreement with respect to any of the foregoing. Each share of Series E Preferred Stock shall
be convertible, at any time and from time to time at the option of the holder of such shares, into that number of shares of Common Stock
determined by dividing the Series E Stated Value by the Conversion Price, subject to certain beneficial ownership limitations. Common Stock On January 1, 2022, the Company issued 8,590 shares
of its restricted common stock to settle outstanding vendor liabilities of $20,297. In connection with this transaction the Company also
recorded a gain on settlement of vendor liabilities of $369. On January 6, 2022, the Company issued 8,850 shares
of its restricted common stock to consultants in exchange for services at a fair value of $19,736. On February 24, 2022, the Company issued 50,000 shares
of its restricted common stock to consultants in exchange for four months of services at a fair value of $69,000. These shares were
recorded as common stock issued for prepaid services and will be expensed over the life of the consulting contract to share based payments.
During the three months ended March 31, 2022 the Company recorded $33,110 to share based payments. On March 1, 2022, the Company entered into
securities purchase agreements with twenty-eight accredited investors whereby, at the closing, such investors purchased from the Company
an aggregate of 1,401,457 shares of the Company’s common stock and (ii) 1,401,457 warrants to purchase shares of common stock, for
an aggregate purchase price of $2,452,550. Such warrants are exercisable for a term of five-years from the date of issuance, at an exercise
price of $1.75 per share. The Company has recorded $40,000 to stock issuance costs, which are part of Additional Paid-in Capital. On March 7, 2022, the Company entered into
a securities purchase agreement (the “Purchase Agreement”) with thirteen accredited investors resulting in the raise of $2,659,750
in gross proceeds to the Company. Pursuant to the terms of the Purchase Agreement, the Company agreed to sell in a registered direct offering
an aggregate of 1,519,857 shares of the Company’s common stock together with warrants to purchase an aggregate of 1,519,857 shares
of Common Stock at an exercise price of $1.75 per share. The warrants are immediately exercisable and will expire on March 9, 2027. The
Company has recorded $75,000 to stock issuance costs, which are part of Additional Paid-in Capital. On March 30, 2022, the Company issued 731
shares of its restricted common stock to consultants in exchange for services at a fair value of $863. Stock Options The following is a summary of the Company’s
stock option activity:
Options Weighted Weighted
Balance – January 1, 2022 – outstanding 2,902,619 7.07 4.71
Granted - - -
Exercised - - -
Forfeited/Cancelled (19,093 ) 15.36 -
Balance – March 31, 2022 – outstanding 2,883,526 7.02 4.48
Balance – March 31, 2022 – exercisable 1,891,348 7.60 4.27
Option Outstanding Option Exercisable
Exercise Number Weighted Weighted Number Weighted
$ 7.02 2,883,526 4.48 7.60 1,891,348 4.27 During the year ended December 31, 2018 the Company
granted options of 11,667 to consultants that has a fair value of $57,123. As of the date of this filing the company has not
issued these options and they are recorded as an accrued liability on the Condensed Consolidated Balance Sheet. Stock-based compensation for stock options has
been recorded in the condensed consolidated statements of operations and totaled $1,027,083, for the three months ended March 31, 2022. As of March 31, 2022, there was $1,649,068 of
total unrecognized compensation expense related to unvested employee options granted under the Company’s share-based compensation
plans that is expected to be recognized over a weighted average period of approximately 0.89 year. Warrants The Company applied fair value accounting for
all share-based payments awards. The fair value of each warrant granted is estimated on the date of grant using the Black-Scholes option-pricing
model. Warrant Activities The following is a summary of the Company’s
warrant activity:
Warrant Weighted
Balance – January 1, 2022 – outstanding 5,658,830 4.98
Granted 2,988,487 2.12
Exercised - -
Forfeited/Cancelled (13,611 ) 12.00
Balance – December 31, 2021 – outstanding 8,633,706 3.82
Balance – December 31, 2021 – exercisable 8,591,206 $ 3.81
Warrants Outstanding Warrants Exercisable
Exercise Number Weighted Weighted Number Weighted
$ 3.82 8,633,706 4.01 3.81 8,591,206 4.01 During the three months ended March 31,
2022, some of the Company’s warrants had a down-round provision triggered that also resulted in an additional 67,173 warrants
to be issued. A deemed dividend of $81,728 was recorded to the Statements of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1 – Commitments and Contingencies Litigation On or about
June 25, 2020, Home Revolution, LLC (“Home Revolution”) filed a lawsuit in the United States District Court for the District
of New Jersey, Home Revolution, LLC, et al. v. Jerrick Media Holdings, Inc. et al., Case No. 2:20-cv-07775-JMV-MF. The Complaint alleges,
among other things, that Creatd, Inc. breached the Membership Interest Purchase Agreement, as modified, and ancillary transaction documents
in connection with the acquisition of Seller’s Choice, LLC, from Home Revolution in September 2019. The Complaint additionally alleges
violation of the New Jersey Uniform Securities Law, violations of the Exchange Act and Rule 10b-5 thereunder, fraud, equitable accounting,
breach of fiduciary duty, conversion and unjust enrichment. Plaintiff also sought to have a receiver appointed by the Court to take
over Creatd’s operations. After substantial motion practice, Creatd successfully settled this dispute from June 2020 for a
total of $799,000, which includes $660,000 of note principal and $139,000 of accrued interest. The matter has been dismissed
as of March 3, 2022. On or about
August 30, 2021, Robert W. Monster and Anonymize, Inc. (“Monster”) filed a lawsuit in the United States District Court for
the Western District of Washington at Seattle, Robert W. Monster, et al. v. Creatd, Inc., et al. (Western District of Washington at Seattle
2:21-CV-1177). The Complaint alleges, among other things, that action for Declaratory Judgment under 28 U.S.C. § 2201 that Monster’s
registration and use of the internet domain name VOCL.COM (the “Domain Name”) does not violate Creatd’s rights
under the Anticybersquatting Consumer Protection Act (“ACPA”), 15 U.S.C. § 1125(d), or otherwise under the Lanham Act,
15 U.S.C. § 1051 et seq. Creatd claims trademark rights and certain other rights with respect to the term and the domain name VOCL.COM.
Monster seeks a determination by the Court that Monster’s registration and/or use of VOCL.COM is not, and has not been
in violation of the ACPA, and that Plaintiffs’ use of VOCL.COM constitutes neither a violation of the ACPA nor trademark
infringement or dilution under the Lanham Act. Creatd believes the lawsuit lacks merit and will vigorously challenge the action. At this
time, we are unable to estimate potential damage exposure, if any, related to the litigation. Appointment
of New Directors On February
17, 2022, the Board of Directors (the “Board”) of the Company appointed Joanna Bloor, Brad Justus, and Lorraine Hendrickson
to serve as members of the Board. Ms. Bloor has been nominated to, and will serve as, chair of the Compensation Committee, and to be a
member of the Audit Committee and Nominating &amp; Corporate Governance Committee. Mr. Justus has been nominated, and will serve as, chair
of the Nominating &amp; Corporate Governance Committee, and to be a member of the Compensation Committee and Audit Committee. Ms. Hendrickson
has been nominated to, and will serve as, chair of the Audit Committee and to be a member of the Compensation and Nominating &amp; Corporate
Governance Committee. Departure
of Directors On February
17, 2022, the Board received notice that effective immediately, Mark Standish resigned as Chair of the Board, Chair of the Audit Committee
and as a member of the Compensation Committee and Nominating &amp; Corporate Governance Committee; Leonard Schiller resigned as member
of the Board, Chair of the Compensation Committee and as a member of the Audit Committee and Nominating &amp; Corporate Governance Committee;
and LaBrena Martin resigned as a member of the Board, Chair of the Nominating &amp; Corporate Governance Committee and as a member of
the Audit Committee and Compensation Committee. Such resignations are not the result of any disagreement with the Company on any matter
relating to the Company’s operations, policies or practices. Management
Restructuring On February
17, 2022, the Board of the Company approved the restructuring of the Company’s senior management team to eliminate the Co-Chief
Executive Officer role, appointing Jeremy Frommer as Executive Chairman and Founder, and appointing Laurie Weisberg as Chief Executive
Officer (the “Second Restructuring”). Prior to the Second Restructuring, Mr. Frommer and Ms. Weisberg served as the Company’s
co-Chief Executive Officers and Ms. Weisberg served as the Company’s Chief Operating Officer. The Second Restructuring does not
impact the role or functions of the Company’s Chief Financial Officer, Chelsea Pullano, or the role or functions of the Company’s
President and Chief Operating Officer, Justin Maury. Nasdaq
Notice of Delisting On January 4, 2021, the Company received a letter
from the staff of The Nasdaq Capital Market (the “Exchange”) notifying the Company that the Exchange had determined to delist
the Company’s common stock and warrants from the Exchange based on the Company’s non-compliance with the Exchange’s
(i) $5 million stockholders’ equity requirement for initial listing pursuant to Nasdaq Listing Rule 5505(b), (ii) the $2.5 million
stockholders’ equity requirement or any of the alternatives for continued listing pursuant to Nasdaq Listing Rule 5550(b), and (iii)
the Company’s failure to provide material information to the Exchange pursuant to Nasdaq Listing Rule 5250(a)(1). On February 11, 2021, the Company met with the
Exchange’s Hearings Panel (the “Panel”) with respect to such determination, in accordance with the Exchange’s
rules and, pursuant to such request by the Company to appeal, the delisting of the Company’s securities and the Form 25 Notification
of Delisting filing was stayed pending the Panel’s decision. On March 9, 2021, the Exchange notified the Company
that the Panel had determined to continue the listing of the Company on the Exchange. Notwithstanding the Panel’s determination
to continue the listing of the Company’s securities on the Exchange, the Panel issued a public reprimand letter to the Company,
pursuant to Listing Rule 5815(c)(1)(D), based on its finding “that the Company failed to meet the initial listing criteria with
respect to stockholders’ equity and failed to provide Nasdaq with material information with respect to that deficiency.” Specifically,
the Panel found that the Company failed to comply with Listing Rule 5250(a)(1), requiring it to notify Nasdaq of certain significant developments
that led to the Company’s prior representations about its ability to satisfy the initial listing requirements being inaccurate.
In reaching its determination to continue the listing of the Company on Nasdaq, the Panel acknowledged that the Company has since demonstrated
compliance with the initial listing requirement for stockholders’ equity and all other applicable initial listing requirements.
The Panel also determined that the violations were inadvertent and that the Company had relied on advice of counsel at the time in its
interactions with the Nasdaq staff (“Staff”). The Panel also acknowledged the Company’s efforts to implement structural
changes within the Company to avoid similar misstatements in the future and that would allow for proper accounting and disclosure on an
ongoing basis. On March 1, 2022, the Company received a letter
(the “Letter”) from the staff of The Nasdaq Capital Market (the “Exchange”) notifying the Company that the Exchange
has determined to delist the Company’s common stock from the Exchange based on the Company’s Market Value of Listed Securities
for the 30-consecutive day period between January 15, 2022 and February 25, 2022 falling short of the requirements under Listing Rule
5550(b)(2) (the “Rule”). Although a 180-day period is typically allowed for an issuer to regain compliance, the Company is
not eligible to use such compliance period, as the Exchange had instituted a Panel Monitor through March 9, 2022. The Company pursued an appeal to the Nasdaq Hearings
Panel (the “Panel”) of such determination, in accordance with the Exchange’s rules and, pursuant to such request by
the Company to appeal, the delisting of the Company’s securities and the Form 25 Notification of Delisting filing was stayed pending
the Panel’s decision. On April 22, 2022, the
Exchange notified the Company that the Panel has determined to continue the listing of the Company on the Exchange, subject to the following
conditions: (i) on or before May 16, 2022, the Company will file its Quarterly Report on Form 10-Q for the period ended March 31, 2022
demonstrating compliance with Nasdaq Listing Rule 550(b)(1) requiring shareholders’ equity of $2.5 million and (ii) on or before
August 29, 2022, the Company will file a Form 8-K documenting the successful completion of any fund-raising activity that has taken place
since April 14, 2022 and the Company’s long-term compliance with the continued listing requirements of the Nasdaq Capital Market. The Panel has advised
that August 29, 2022 represents the full extent of the Panel’s discretion to grant continued listing during the time the Company
is non-compliant and should the Company fail to demonstrate compliance by such date, the Panel will issue a final delist determination
and the Company will be suspended from trading on the Exchan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3 Months Ended</t>
        </is>
      </c>
    </row>
    <row r="2">
      <c r="B2" s="2" t="inlineStr">
        <is>
          <t>Mar. 31, 2022</t>
        </is>
      </c>
    </row>
    <row r="3">
      <c r="A3" s="3" t="inlineStr">
        <is>
          <t>Asset Acquisition [Abstract]</t>
        </is>
      </c>
    </row>
    <row r="4">
      <c r="A4" s="4" t="inlineStr">
        <is>
          <t>Acquisitions</t>
        </is>
      </c>
      <c r="B4" s="4" t="inlineStr">
        <is>
          <t xml:space="preserve">Note
12 – Acquisitions Denver
Bodega, LLC d/b/a Basis On March
7, 2022, the Company entered into a Membership Interest Purchase (the “Agreement”) with Henry Springer and Kyle Nowak (collectively
the “Sellers”), whereby the Company purchased a majority stake in Denver Bodega, LLC, a Colorado limited liability company
whose product is Basis, a direct-to-consumer functional beverage brand that makes high-electrolyte mixes meant to aid hydration. Pursuant
to the Agreement, Creatd acquired all of the issued and outstanding membership interests of Denver Bodega, LLC for consideration of one
dollar ($1.00), as well as the Company’s payoff, assumption, or satisfaction of certain debts and liabilities. The following
sets forth the components of the purchase price:
Purchase price:
Cash paid to seller $ 1
Total purchase price 1
Assets acquired:
Cash 44,977
Accounts Receivable 2,676
Inventory 194,365
Total assets acquired 242,018
Liabilities assumed:
Accounts payable and accrued expenses 127,116
Notes payable 293,888
Total liabilities assumed 421,004
Net liabilities acquired (178,986 )
Excess purchase price $ 178,987 The excess
purchase price amounts are provisional and may be adjusted during the one-year measurement period as required by U.S. GAAP.
The following table provides a summary of the preliminary allocation of the excess purchase price.
Goodwill $ 8,950
Trade Names &amp; Trademarks 8,949
Know-How and Intellectual Property 107,392
Website 8,949
Customer Relationships 44,747
Excess purchase price $ 178,987 The goodwill
represents the assembled workforce, acquired capabilities, and future economic benefits resulting from the acquisition. The following
presents the unaudited pro-forma combined results of operations of the Company with Plant Camp, WHE, Dune, and Denver Bodega as if the
entities were combined on January 1, 2021.
Three Months
March 31,
2022
Revenues $ 1,482,270
Net loss attributable to common shareholders $ (6,352,445 )
Net loss per share $ (0.36 )
Weighted average number of shares outstanding 17,707,951
Three Months
March 31,
2021
Revenues $ 1,143,732
Net loss attributable to common shareholders $ (6,592,675 )
Net loss per share $ (0.66 )
Weighted average number of shares outstanding 10,060,9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3229627</v>
      </c>
      <c r="C3" s="6" t="n">
        <v>3794734</v>
      </c>
    </row>
    <row r="4">
      <c r="A4" s="4" t="inlineStr">
        <is>
          <t>Accounts receivable, net</t>
        </is>
      </c>
      <c r="B4" s="5" t="n">
        <v>390605</v>
      </c>
      <c r="C4" s="5" t="n">
        <v>337440</v>
      </c>
    </row>
    <row r="5">
      <c r="A5" s="4" t="inlineStr">
        <is>
          <t>Inventory</t>
        </is>
      </c>
      <c r="B5" s="5" t="n">
        <v>436981</v>
      </c>
      <c r="C5" s="5" t="n">
        <v>106403</v>
      </c>
    </row>
    <row r="6">
      <c r="A6" s="4" t="inlineStr">
        <is>
          <t>Prepaid expenses and other current assets</t>
        </is>
      </c>
      <c r="B6" s="5" t="n">
        <v>274840</v>
      </c>
      <c r="C6" s="5" t="n">
        <v>236665</v>
      </c>
    </row>
    <row r="7">
      <c r="A7" s="4" t="inlineStr">
        <is>
          <t>Total Current Assets</t>
        </is>
      </c>
      <c r="B7" s="5" t="n">
        <v>4332053</v>
      </c>
      <c r="C7" s="5" t="n">
        <v>4475242</v>
      </c>
    </row>
    <row r="8">
      <c r="A8" s="4" t="inlineStr">
        <is>
          <t>Property and equipment, net</t>
        </is>
      </c>
      <c r="B8" s="5" t="n">
        <v>139479</v>
      </c>
      <c r="C8" s="5" t="n">
        <v>102939</v>
      </c>
    </row>
    <row r="9">
      <c r="A9" s="4" t="inlineStr">
        <is>
          <t>Intangible assets</t>
        </is>
      </c>
      <c r="B9" s="5" t="n">
        <v>2520373</v>
      </c>
      <c r="C9" s="5" t="n">
        <v>2432841</v>
      </c>
    </row>
    <row r="10">
      <c r="A10" s="4" t="inlineStr">
        <is>
          <t>Goodwill</t>
        </is>
      </c>
      <c r="B10" s="5" t="n">
        <v>1383785</v>
      </c>
      <c r="C10" s="5" t="n">
        <v>1374835</v>
      </c>
    </row>
    <row r="11">
      <c r="A11" s="4" t="inlineStr">
        <is>
          <t>Deposits and other assets</t>
        </is>
      </c>
      <c r="B11" s="5" t="n">
        <v>914700</v>
      </c>
      <c r="C11" s="5" t="n">
        <v>718951</v>
      </c>
    </row>
    <row r="12">
      <c r="A12" s="4" t="inlineStr">
        <is>
          <t>Minority investment in businesses</t>
        </is>
      </c>
      <c r="B12" s="5" t="n">
        <v>50000</v>
      </c>
      <c r="C12" s="5" t="n">
        <v>50000</v>
      </c>
    </row>
    <row r="13">
      <c r="A13" s="4" t="inlineStr">
        <is>
          <t>Operating lease right of use asset</t>
        </is>
      </c>
      <c r="C13" s="5" t="n">
        <v>18451</v>
      </c>
    </row>
    <row r="14">
      <c r="A14" s="4" t="inlineStr">
        <is>
          <t>Total Assets</t>
        </is>
      </c>
      <c r="B14" s="5" t="n">
        <v>9340390</v>
      </c>
      <c r="C14" s="5" t="n">
        <v>9173259</v>
      </c>
    </row>
    <row r="15">
      <c r="A15" s="4" t="inlineStr">
        <is>
          <t>Current Liabilities</t>
        </is>
      </c>
      <c r="B15" s="4" t="inlineStr">
        <is>
          <t xml:space="preserve"> </t>
        </is>
      </c>
    </row>
    <row r="16">
      <c r="A16" s="4" t="inlineStr">
        <is>
          <t>Accounts payable and accrued liabilities</t>
        </is>
      </c>
      <c r="B16" s="5" t="n">
        <v>4832103</v>
      </c>
      <c r="C16" s="5" t="n">
        <v>3730540</v>
      </c>
    </row>
    <row r="17">
      <c r="A17" s="4" t="inlineStr">
        <is>
          <t>Convertible Notes, net of debt discount and issuance costs</t>
        </is>
      </c>
      <c r="C17" s="5" t="n">
        <v>159193</v>
      </c>
    </row>
    <row r="18">
      <c r="A18" s="4" t="inlineStr">
        <is>
          <t>Current portion of operating lease payable</t>
        </is>
      </c>
      <c r="C18" s="5" t="n">
        <v>18451</v>
      </c>
    </row>
    <row r="19">
      <c r="A19" s="4" t="inlineStr">
        <is>
          <t>Note payable, net of debt discount and issuance costs</t>
        </is>
      </c>
      <c r="B19" s="5" t="n">
        <v>1151087</v>
      </c>
      <c r="C19" s="5" t="n">
        <v>1278672</v>
      </c>
    </row>
    <row r="20">
      <c r="A20" s="4" t="inlineStr">
        <is>
          <t>Deferred revenue</t>
        </is>
      </c>
      <c r="B20" s="5" t="n">
        <v>211676</v>
      </c>
      <c r="C20" s="5" t="n">
        <v>234159</v>
      </c>
    </row>
    <row r="21">
      <c r="A21" s="4" t="inlineStr">
        <is>
          <t>Total Current Liabilities</t>
        </is>
      </c>
      <c r="B21" s="5" t="n">
        <v>6194866</v>
      </c>
      <c r="C21" s="5" t="n">
        <v>5421015</v>
      </c>
    </row>
    <row r="22">
      <c r="A22" s="3" t="inlineStr">
        <is>
          <t>Non-current Liabilities:</t>
        </is>
      </c>
    </row>
    <row r="23">
      <c r="A23" s="4" t="inlineStr">
        <is>
          <t>Note payable</t>
        </is>
      </c>
      <c r="B23" s="5" t="n">
        <v>35905</v>
      </c>
      <c r="C23" s="5" t="n">
        <v>63992</v>
      </c>
    </row>
    <row r="24">
      <c r="A24" s="4" t="inlineStr">
        <is>
          <t>Total Non-current Liabilities</t>
        </is>
      </c>
      <c r="B24" s="5" t="n">
        <v>35905</v>
      </c>
      <c r="C24" s="5" t="n">
        <v>63992</v>
      </c>
    </row>
    <row r="25">
      <c r="A25" s="4" t="inlineStr">
        <is>
          <t>Total Liabilities</t>
        </is>
      </c>
      <c r="B25" s="5" t="n">
        <v>6230771</v>
      </c>
      <c r="C25" s="5" t="n">
        <v>5485007</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par value $0.001: 100,000,000 shares authorized; 19,915,090 issued and 19,909,433 outstanding as of March 31, 2021 and 16,691,170 issued and 16,685,513 outstanding as of December 31, 2021</t>
        </is>
      </c>
      <c r="B28" s="5" t="n">
        <v>19915</v>
      </c>
      <c r="C28" s="5" t="n">
        <v>16691</v>
      </c>
    </row>
    <row r="29">
      <c r="A29" s="4" t="inlineStr">
        <is>
          <t>Additional paid in capital</t>
        </is>
      </c>
      <c r="B29" s="5" t="n">
        <v>117949487</v>
      </c>
      <c r="C29" s="5" t="n">
        <v>111563618</v>
      </c>
    </row>
    <row r="30">
      <c r="A30" s="4" t="inlineStr">
        <is>
          <t>Subscription receivable</t>
        </is>
      </c>
      <c r="B30" s="4" t="inlineStr">
        <is>
          <t xml:space="preserve"> </t>
        </is>
      </c>
    </row>
    <row r="31">
      <c r="A31" s="4" t="inlineStr">
        <is>
          <t>Less: Treasury stock, 5,657 and 5,657 shares, respectively</t>
        </is>
      </c>
      <c r="B31" s="5" t="n">
        <v>-62406</v>
      </c>
      <c r="C31" s="5" t="n">
        <v>-62406</v>
      </c>
    </row>
    <row r="32">
      <c r="A32" s="4" t="inlineStr">
        <is>
          <t>Accumulated deficit</t>
        </is>
      </c>
      <c r="B32" s="5" t="n">
        <v>-115977464</v>
      </c>
      <c r="C32" s="5" t="n">
        <v>-109632574</v>
      </c>
    </row>
    <row r="33">
      <c r="A33" s="4" t="inlineStr">
        <is>
          <t>Accumulated other comprehensive income</t>
        </is>
      </c>
      <c r="B33" s="5" t="n">
        <v>-83222</v>
      </c>
      <c r="C33" s="5" t="n">
        <v>-78272</v>
      </c>
    </row>
    <row r="34">
      <c r="A34" s="4" t="inlineStr">
        <is>
          <t>Total Creatd, Inc. Stockholders’ Equity</t>
        </is>
      </c>
      <c r="B34" s="5" t="n">
        <v>1846310</v>
      </c>
      <c r="C34" s="5" t="n">
        <v>1807057</v>
      </c>
    </row>
    <row r="35">
      <c r="A35" s="4" t="inlineStr">
        <is>
          <t>Non-controlling interest in consolidated subsidiaries</t>
        </is>
      </c>
      <c r="B35" s="5" t="n">
        <v>1263309</v>
      </c>
      <c r="C35" s="5" t="n">
        <v>1881195</v>
      </c>
    </row>
    <row r="36">
      <c r="A36" s="4" t="inlineStr">
        <is>
          <t>Total Stockholders' Deficit</t>
        </is>
      </c>
      <c r="B36" s="5" t="n">
        <v>3109619</v>
      </c>
      <c r="C36" s="5" t="n">
        <v>3688252</v>
      </c>
    </row>
    <row r="37">
      <c r="A37" s="4" t="inlineStr">
        <is>
          <t>Total Liabilities and Stockholders’ Equity</t>
        </is>
      </c>
      <c r="B37" s="6" t="n">
        <v>9340390</v>
      </c>
      <c r="C37" s="6" t="n">
        <v>9173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Note 13 – Segment Information We operate
in three reportable segments: Creatd Labs, Creatd Ventures, and Creatd Partners. Our segments were determined based on the economic
characteristics of our products and services, our internal organizational structure, the manner in which our operations are managed and
the criteria used by our Chief Operating Decision Maker (CODM) to evaluate performance, which is generally the segment’s operating
losses.
Operations of: Products and services provided:
Creatd Labs
Creatd Labs is the segment focused on development
initiatives. Creatd Labs houses the Company’s proprietary technology, including its flagship platform, Vocal, as well as oversees
the Company’s content creation framework, and management of its digital communities. Creatd Labs derives revenues from
Vocal creator subscriptions, platform processing fees and technology licensing fees.
Creatd Ventures
Creatd Ventures builds, develops, and scales e-commerce
brands. This segment generates revenues through product sales of its two majority-owned direct-to-consumer brands, Camp and Dune Glow
Remedy.
Creatd Partners Creatd Partners fosters relationships between brands and creators through its suite of agency services, including content marketing (Vocal for Brands), performance marketing (Seller’s Choice), and influencer marketing (WHE Agency). Creatd Partners derives revenues in the form of brand fees and talent management commissions. The following
tables present certain financial information related to our reportable segments and Corporate:
As of March 31, 2022
Creatd Labs Creatd Ventures Creatd Partners Corporate Total
Accounts receivable, net $ - $ 7,649 $ 382,956 $ - $ 390,605
Prepaid expenses and other current assets 45,815 - - 229,025 274,840
Deposits and other assets 839,114 - - 75,586 914,700
Intangible assets - 1,733,673 724,459 62,241 2,520,373
Goodwill - 34,089 1,349,696 - 1,383,785
Inventory - 436,981 - - 436,981
All other assets - - - 3,419,106 3,419,106
Total Assets $ 884,929 $ 2,212,392 $ 2,457,111 $ 3,785,958 $ 9,340,390
Accounts payable and accrued liabilities $ 22,784 $ 1,129,605 $ 19,985 $ 3,659,729 $ 4,832,103
Note payable, net of debt discount and issuance costs 487,217 65,724 - 634,051 1,186,992
Deferred revenue 161,112 43,545 7,019 - 211,676
All other Liabilities - - - -
Total Liabilities $ 671,113 $ 1,238,874 $ 27,004 $ 4,293,780 $ 6,230,771
As of December 31, 2021
Creatd Labs Creatd Ventures Creatd Partners Corporate Total
Accounts receivable, net $ - $ 2,884 $ 334,556 $ - $ 337,440
Prepaid expenses and other current assets 48,495 - - 188,170 236,665
Deposits and other assets 626,529 - - 92,422 718,951
Intangible assets - 1,637,924 783,676 11,241 2,432,841
Goodwill - 25,139 1,349,696 - 1,374,835
Inventory - 106,403 - - 106,403
All other assets - - - 3,966,124 3,966,124
Total Assets $ 675,024 $ 1,772,350 $ 2,467,928 $ 4,257,957 $ 9,173,259
Accounts payable and accrued liabilities $ 9,693 $ 766,253 $ 6,232 $ 2,948,362 $ 3,730,540
Note payable, net of debt discount and issuance costs 313,979 - - 1,028,685 1,342,664
Deferred revenue 161,112 13,477 59,570 - 234,159
All other Liabilities - - - 177,644 177,644
Total Liabilities $ 484,784 $ 779,730 $ 65,802 $ 4,154,691 $ 5,485,007
For the three months ended March 31, 2022
Creatd Labs Creatd Ventures Creatd Partners Corporate Total
Net revenue $ 508,268 $ 254,690 $ 585,780 $ - $ 1,348,738
Cost of revenue 706,196 409,969 456,005 - 1,572,170
Gross margin (loss) (197,928 ) (155,279 ) 129,775 - (223,432 )
Research and development 134,876 - 91,778 - 226,654
Marketing 970,484 1,013,706 - 107,831 2,092,021
Stock based compensation 251,907 226,298 248,548 354,039 1,080,792
General and administrative not including depreciation, amortization, or Impairment 218,766 288,272 378,492 2,358,963 3,244,493
Depreciation and amortization - 71,271 31,599 39,022 141,892
Total operating expenses $ 1,576,033 $ 1,599,547 $ 750,417 $ 2,859,855 $ 6,785,852
Interest expense (13,229 ) - - (667 ) (13,896 )
All other expenses - - - 142,132 142,132
Other expenses, net (13,229 ) 141,465 128,236
Loss before income tax provision $ (1,787,190 ) $ (1,754,826 ) $ (728,474 ) $ (2,610,558 ) $ (6,881,048 )
For the three months ended March 31, 2021
Creatd Labs Creatd Partners Corporate Total
Net revenue $ 167,983 $ 575,930 $ - $ 743,913
Cost of revenue 242,134 625,016 - 867,150
Gross margin (74,151 ) (49,086 ) - (123,237 )
Research and development 195,691 133,161 - 328,852
Marketing 1,736,257 204,266 102,132 2,042,655
Stock based compensation 365,985 361,105 843,149 1,570,239
General and administrative not including depreciation, amortization, or Impairment 124,053 214,627 1,501,135 1,932,552
Depreciation and amortization 2,753 9,175 29,271 41,199
Total operating expenses $ 2,424,740 $ 922,333 $ 2,475,687 $ 5,822,760
Interest expense (24,596 ) - (174,075 ) (198,671 )
All other expenses - - (498,569 ) (498,569 )
Other expenses, net (24,596 ) - (672,644 ) (697,240 )
Loss before income tax provision $ (2,523,487 ) $ (971,419 ) $ (3,148,331 ) $ (6,643,2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4 – Subsequent Events Employment Agreements On April 5, 2022, upon
the recommendation of the Compensation Committee of the Board, the Board approved employment agreements with, and equity issuances for,
(i) Jeremy Frommer, Executive Chairman, who will receive (a) an signing award of $80,000, (b) an annual salary of $420,000; (c) 121,000
options, to vest immediately with a strike price of $1.75, and (d) 50,000 shares of the Company’s restricted common stock; (ii)
Laurie Weisberg, Chief Executive Officer, who will receive (a) an annual salary of $475,000; (b) 121,000 options, to vest immediately
with a strike price of $1.75, and (c) 50,000 shares of the Company’s restricted common stock; (iii) Justin Maury, Chief Operating
Officer &amp; President, who will receive (a) an annual salary of $475,000 (b) 81,000 options, to vest immediately with a strike price
of $1.75, and (c) 50,000 shares of the Company’s restricted common stock; and (iv) Chelsea Pullano, Chief Financial Officer, who
will receive (a) an annual salary of $250,000; (b) 37,000 options, to vest immediately with a strike price of $1.75, and (c) 35,000 shares
of the Company’s restricted common stock (collectively, the “Executive Employment Arrangements”). Pursuant to the Executive
Employment Arrangements, the Company entered into executive employment agreements with each of the respective executives as of April 5,
2022 (the “Executive Employment Agreements”). The Executive Employment Agreements contain customary terms, conditions and
righ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Company’s condensed consolidated financial
statements have been prepared in accordance with accounting principles generally accepted in the United States of America (“U.S.
GAAP”) and following the requirements of the U.S.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2 or any other interim period or for any other future year. These unaudited condensed
consolidated financial statements should be read in conjunction with the Company’s audited consolidated financial statements and
the notes thereto for the year ended December 31, 2021, included in the Company’s 2021 Annual Report on Form 10-K filed with the
SEC. The balance sheet as of December 31, 2021 has been derived from audited financial statements at that date but does not include all
of the information required by U.S. GAAP for complete financial statements. </t>
        </is>
      </c>
    </row>
    <row r="5">
      <c r="A5" s="4" t="inlineStr">
        <is>
          <t>Use of Estimates and Critical Accounting Estimates and Assumptions</t>
        </is>
      </c>
      <c r="B5" s="4" t="inlineStr">
        <is>
          <t xml:space="preserve">Use of Estimate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The Company
uses estimates in accounting for, among other items, revenue recognition, allowance for doubtful accounts, stock-based compensation,
income tax provisions, excess and obsolete inventory reserve, and impairment of intellectual property. Actual results could differ from those estimates. </t>
        </is>
      </c>
    </row>
    <row r="6">
      <c r="A6" s="4" t="inlineStr">
        <is>
          <t>Presentation</t>
        </is>
      </c>
      <c r="B6" s="4" t="inlineStr">
        <is>
          <t>Presentation During 2021, we adopted a change in presentation
on our Condensed Consolidated Statements of Comprehensive Loss in order to present a gross profit line and allocate certain overhead
expenses, the presentation of which is consistent with our peers. Under the new presentation, we began allocating overhead expenses related
to cost of goods sold. Prior periods have been revised to reflect this change in presentation</t>
        </is>
      </c>
    </row>
    <row r="7">
      <c r="A7" s="4" t="inlineStr">
        <is>
          <t>Principles of consolidation</t>
        </is>
      </c>
      <c r="B7" s="4" t="inlineStr">
        <is>
          <t xml:space="preserve">Principles of consolidation The Company consolidates all majority-owned subsidiaries,
if any, in which the parent’s power to control exists. As of March 31, 2022, the Company’s consolidated
subsidiaries and/or entities are as follows:
Name of combined affiliate State or other Company
Jerrick Ventures LLC Delaware 100 %
Abacus Tech Pty Ltd Australia 100 %
Seller’s Choice, LLC New Jersey 100 %
Creatd Studios, LLC Delaware 100 %
Give, LLC Delaware 100 %
Creatd Partners LLC Delaware 100 %
Denver Bodega, LLC Colorado 100 %
Dune Inc. Delaware 50 %
Plant Camp LLC Delaware 89 %
Sci-Fi.com, LLC Delaware 100 %
OG Collection LLC Delaware 100 %
OG Gallery, Inc. Delaware 100 %
VMENA LLC Delaware 100 %
Vocal For Brands, LLC Delaware 100 %
Vocal Ventures LLC Delaware 100 %
What to Buy, LLC Delaware 100 %
WHE Agency, Inc. Delaware 44 % All inter-company balances and transactions have
been eliminated. The condensed consolidated financial statements include Denver Bodega, LLC activity since March 7, 2022. </t>
        </is>
      </c>
    </row>
    <row r="8">
      <c r="A8" s="4" t="inlineStr">
        <is>
          <t>Variable Interest Entities</t>
        </is>
      </c>
      <c r="B8" s="4" t="inlineStr">
        <is>
          <t xml:space="preserve">Variable Interest Entities Management performs an ongoing assessment of
its noncontrolling interests from investments in unrelated entities to determine if those entities are variable interest entities (VIEs),
and if so, whether the Company is the primary beneficiary. If an entity in such a transaction, by design, meets the definition of a VIE
and the Company determines that it, or a condensed consolidated subsidiary is the primary beneficiary, the Company will include the VIE
in its condensed consolidated financial statements. If such an entity is deemed to not be condensed consolidated, the Company records
only its investment in equity securities as a marketable security or investment under the equity method, as applicable </t>
        </is>
      </c>
    </row>
    <row r="9">
      <c r="A9" s="4" t="inlineStr">
        <is>
          <t>Fair Value of Financial Instruments</t>
        </is>
      </c>
      <c r="B9" s="4" t="inlineStr">
        <is>
          <t xml:space="preserve">Fair Value of Financial Instru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The Company’s Level 1 assets/liabilities
include cash, accounts receivable, marketable trading securities, accounts payable, prepaid and other current assets, line of credit
and due to related parties. Management believes the estimated fair value of these accounts at March 31, 2022 approximate their carrying
value as reflected in the balance sheets due to the short-term nature of these instruments or the use of market interest rates for debt
instruments. The Company’s Level 2 assets/liabilities
include certain of the Company’s notes payable. Their carrying value approximates their fair values based upon a comparison of
the interest rate and terms of such debt given the level of risk to the rates and terms of similar debt currently available to the Company
in the marketplace. The Company’s Level 3 assets/liabilities
include goodwill, intangible assets, equity investments at cost, and derivative liabilities. Inputs to determine fair value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Unobservable inputs used in the models are significant to the fair values of the assets and liabilities. The following tables provides a summary of the
relevant assets that are measured at fair value on non-recurring basis: Fair Value Measurements as of March 31, 2022
Total Quoted Quoted Significant
Assets:
Equity investments, at cost $ 50,000 $ - $ - $ 50,000
Total assets $ 50,000 $ - $ - $ 50,000 </t>
        </is>
      </c>
    </row>
    <row r="10">
      <c r="A10" s="4" t="inlineStr">
        <is>
          <t>Cash Equivalents</t>
        </is>
      </c>
      <c r="B10" s="4" t="inlineStr">
        <is>
          <t xml:space="preserve">Cash Equivalents The Company considers all highly liquid investments
with a maturity of three months or less when purchased to be cash equivalents. At times, cash balances may exceed the Federal
Deposit Insurance Corporation (“FDIC”) or Financial Claims Scheme (“FCS”) insurable limits. The Company has never
experienced any losses related to these balances. As of March 31, 2022, cash amounts in excess of $250,000 were not fully insured.
The uninsured cash balance as of March 31, 2022, was approximately $2.4 million. The Company does not believe it is exposed to significant
credit risk on cash and cash equivalents. </t>
        </is>
      </c>
    </row>
    <row r="11">
      <c r="A11" s="4" t="inlineStr">
        <is>
          <t>Concentration of Credit Risk and Other Risks and Uncertainties</t>
        </is>
      </c>
      <c r="B11" s="4" t="inlineStr">
        <is>
          <t xml:space="preserve">Concentration of Credit Risk and Other
Risks and Uncertainties The Company provides credit in the normal course
of business. The Company maintains allowances for credit losses on factors surrounding the credit risk of specific customers, historical
trends, and other information. The Company operates in Australia and holds total
assets of $935,285 that are considered to be reasonably possible that operations located outside an entity’s home country will
be disrupted in the near term. </t>
        </is>
      </c>
    </row>
    <row r="12">
      <c r="A12" s="4" t="inlineStr">
        <is>
          <t>Property and Equipment</t>
        </is>
      </c>
      <c r="B12" s="4" t="inlineStr">
        <is>
          <t xml:space="preserve">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Computer equipment and software 3
Furniture and fixtures 5 Upon sale or retirement of property and equipment,
the related cost and accumulated depreciation are removed from the accounts and any gain or loss is reflected in the condensed consolidated
statements of operations. </t>
        </is>
      </c>
    </row>
    <row r="13">
      <c r="A13" s="4" t="inlineStr">
        <is>
          <t>Long-lived Assets Including Goodwill and Other Acquired Intangible Assets</t>
        </is>
      </c>
      <c r="B13" s="4" t="inlineStr">
        <is>
          <t xml:space="preserve">Long-lived Assets Including Goodwill and
Other Acquired Intangible Assets We evaluate the recoverability of property and
equipment and acquire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from the use and eventual disposition. If such review
indicates that the carrying amount of property and equipment and intangible assets is not recoverable, the carrying amount of such assets
is reduced to fair value. During the three months ended March 31, 2022, the Company recorded an impairment charge of $0 for intangible
assets. Acquired finite-lived intangible assets are amortized
on a straight-line basis over the estimated useful lives of the assets. We routinely review the remaining estimated useful lives of property
and equipment and finite-lived intangible assets. If we change the estimated useful life assumption for any asset, the remaining unamortized
balance is amortized or depreciated over the revised estimated useful life. The remaining weighted average life of the intangible assets
are 6.94 years.
Scheduled amortization over the next five years are as
follows:
Twelve months ending March 31,
2023 $ 498,641
2024 429,030
2025 325,307
2026 246,840
2027 228,499
Thereafter 792,056
Total $ 2,520,373 Goodwill is not amortized but is subject to periodic
testing for impairment in accordance with ASC Topic 350 “Intangibles – Goodwill and Other – Testing Indefinite-Lived
Intangible Assets for Impairment” (“ASC Topic 350”). The Company tests goodwill for impairment on an annual basis as
of the last day of the Company’s fiscal December each year or more frequently if events occur or circumstances change indicating
that the fair value of the goodwill may be below its carrying amount. The Company has four reporting units. The Company uses an income-based
approach to determine the fair value of the reporting units. This approach uses a discounted cash flow methodology and the ability of
our reporting units to generate cash flows as measures of fair value of our reporting units. During the year ended December 31, 2021, the
Company completed its annual impairment test of goodwill. The Company performed the qualitative assessment as permitted by ASC 350-20
and determined for three of its reporting units that the fair value of those reporting units was more likely than not greater than their
carrying value, including Goodwill. However, based on this qualitative assessment, the Company determined that the carrying value of
the Seller’s Choice reporting unit was more likely than not greater than its carrying value, including Goodwill. Based on completion
of the annual impairment test, the Company recorded an impairment charge of $1,035,795 for goodwill During the year ended December
31, 2021. The following table sets forth a summary of the
changes in goodwill for the three months ended March 31, 2022.
For the
Total
As of January 1, 2022 $ 1,374,835
Goodwill acquired in a business combination 8,950
Impairment of goodwill -
As of March 31, 2022 1,383,785 </t>
        </is>
      </c>
    </row>
    <row r="14">
      <c r="A14" s="4" t="inlineStr">
        <is>
          <t>Commitments and Contingencies</t>
        </is>
      </c>
      <c r="B14" s="4" t="inlineStr">
        <is>
          <t xml:space="preserve">Commitments and Contingencies The Company follows subtopic 450-20 of the FASB
ASC to report accounting for contingencies.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
        </is>
      </c>
    </row>
    <row r="15">
      <c r="A15" s="4" t="inlineStr">
        <is>
          <t>Foreign Currency</t>
        </is>
      </c>
      <c r="B15" s="4" t="inlineStr">
        <is>
          <t xml:space="preserve">Foreign Currency Foreign currency denominated assets and liabilities
are translated into U.S. dollars using the exchange rates in effect at our Condensed Consolidated Balance Sheet dates. Results of operations
and cash flows are translated using the average exchange rates throughout the periods. The effect of exchange rate fluctuations on the
translation of assets and liabilities is included as a component of stockholders’ equity in accumulated other comprehensive income.
Gains and losses from foreign currency transactions, which are included in operating expenses, have not been significant in any period
presented. </t>
        </is>
      </c>
    </row>
    <row r="16">
      <c r="A16" s="4" t="inlineStr">
        <is>
          <t>Derivative Liability</t>
        </is>
      </c>
      <c r="B16" s="4" t="inlineStr">
        <is>
          <t xml:space="preserve">Derivative Liability The Company evaluates its debt and equity issuances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densed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utilizes a binomial option model
for convertible notes that have an option to convert at a variable number of shares to compute the fair value of the derivative and to
mark to market the fair value of the derivative at each balance sheet date. The inputs utilized in the application of the Binomial model
included a stock price on valuation date, an expected term of each debenture remaining from the valuation date to maturity, an estimated
volatility, and a risk-free rate. The Company records the change in the fair value of the derivative as other income or expense in the
condensed consolidated statements of operations. </t>
        </is>
      </c>
    </row>
    <row r="17">
      <c r="A17" s="4" t="inlineStr">
        <is>
          <t>Shipping and Handling Costs</t>
        </is>
      </c>
      <c r="B17" s="4" t="inlineStr">
        <is>
          <t xml:space="preserve">Shipping and Handling Costs The Company classifies freight billed to customers
as sales revenue and the related freight costs as cost or revenue. </t>
        </is>
      </c>
    </row>
    <row r="18">
      <c r="A18" s="4" t="inlineStr">
        <is>
          <t>Revenue Recognition</t>
        </is>
      </c>
      <c r="B18" s="4" t="inlineStr">
        <is>
          <t xml:space="preserve">Revenue Recognition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The transaction
price for any given subscriber could decrease based on any payments made to that subscriber. A subscriber may be eligible for payment
through one or more of the monetization features offered to Vocal creators, including earnings through reads (on a cost per mile
basis) and cash prizes offered to Challenge winners;
● allocation of the transaction price to the performance
obligations in the contract; and
● recognition of revenue when, or as, we satisfy a performance
obligation. Revenue disaggregated by revenue source for the
three months ended March 31, 2022 and 2021 consists of the following:
Three Months Ended
March 31,
2022 2021
Agency (Managed Services, Branded Content, &amp; Talent Management Services) $ 583,141 $ 428,300
Platform (Creator Subscriptions) 508,233 306,902
Ecommerce (Tangible products) 254,724 -
Affiliate Sales 2,640 8,008
Other Revenue - 703
$ 1,348,738 $ 743,913 The Company utilizes the output method to measures
the results achieved and value transferred to a customer over time. Timing of revenue recognition for the three months ended March 31,
2022 and 2021 consists of the following:
Three Months Ended
March 31,
2022 2021
Products and services transferred over time $ 1,091,374 $ 735,202
Products and services transferred at a point in time 257,364 8,711
$ 1,348,738 $ 743,913 Agency Revenue Managed Services The Company provides Studio/Agency Service offerings
to business-to-business (B2B) and business-to-consumer (B2C) product and service brands which encompasses a full range of digital marketing
and e-commerce solutions. The Company’s services include the setup and ongoing management of clients’ websites, Amazon and
Shopify storefronts and listings, social media pages, search engine marketing, and other various tools and sales channels utilized by
e-commerce sellers for sales and growth optimization. Contracts are broken into three categories: Partners, Monthly Services, and Projects.
Contract amounts for Partner and Monthly Services clients range from approximately $500-$7,500 per month while Project amounts vary
depending on the scope of work. Partner and Monthly clients are billed monthly for the work completed within that month. Partner Clients
may or may not have an additional billing component referred to as Sales Performance Fee, which is a fee based upon a previously agreed
upon percentage point of the client’s total sales for the month. Some Partners may also have projects within their contracts that
get billed and recognized as agreed upon project milestones are achieved. Revenue is recognized over time as service obligations and
milestones in the contract are met. Branded Content Branded content represents the revenue recognized
from the Company’s obligation to create and publish branded articles and/or branded challenges for clients on the Vocal platform
and promote said stories, tracking engagement for the client. In the case of branded articles, the performance obligation is satisfied
when the Company successfully publishes the articles on its platform and meets any required promotional milestones as per the contract.
In the case of branded challenges, the performance obligation is satisfied when the Company successfully closes the challenge and winners
have been announced. The Company utilizes the completed contract method when revenue is recognized over time as the services are performed
and any required milestones are met. Certain contracts contain separate milestones whereas the Company separates its performance obligations
and utilizes the stand-alone selling price method and residual method to determine the estimate of the allocation of the transaction
price. Below are the significant components of a typical
agreement pertaining to branded content revenue: ● The Company collects fixed fees ranging from $10,000 to $110,000, with branded challenges ranging from $10,000 to $25,000 and branded articles ranging from $2,500 to $7,500 per article. ● Branded articles are created and published, and challenges are completed, within three months of the signed agreement, or as previously negotiated with the client.
● Branded articles and challenges are promoted per the contract
and engagement reports are provided to the client.
● Most contracts include provisions for clients to acquire content rights
at the end of the campaign for a flat fee. Talent Management Services Talent Management represents the revenue recognized
by WHE Agency, Inc. (“WHE”) from the Company’s obligation to manage and oversee influencer-led campaigns from the contract
negotiation stage through content creation and publication. WHE acts in an agent capacity for influencers and collects a management fee
of 20% of the value of an influencer’s contract with a brand. Revenue is recognized net of the 80% of the contract that
is collected by the influencer and is recognized when performance obligations of the contract are met. Performance obligations are complete
when milestones and deliverables of contracts are delivered to the client. Below are the significant components of a typical
agreement pertaining to talent management revenue: ● Total gross contracts range from $500-$50,000. ● The Company collects fixed fees in the amount of 20% of the gross contract amount, ranging from $100 to $20,000 in net revenue per contract.
● The campaign is created and made live by the influencer
within one month of the signed agreement, or as previously negotiated with the client.
● Campaigns are promoted per the contract and the customer
is provided a link to the live deliverables on the influencer’s social media channels. ● Most billing for contracts occur 100% at execution of the performance obligation. Net payment terms vary by client. Platform Revenue Creator Subscriptions Vocal+ is a premium subscription offering for
Vocal creators. In addition to joining for free, Vocal creators now have the option to sign up for a Vocal+ membership for either $9.99
monthly or $99 annually, though these amounts are subject to promotional discounts and free trials. Vocal+ subscribers receive access
to value-added features such as increased rate of cost per mille (thousand) (“CPM”) monetization, a decreased minimum withdrawal
threshold, a discount on platform processing fees, member badges for their profiles, access to exclusive Vocal+ Challenges, and early
access to new Vocal features. Subscription revenues stem from both monthly and annual subscriptions, the latter of which is amortized
over a twelve-month period. Any customer payments received are recognized over the subscription period, with any payments received in
advance being deferred until they are earned. The transaction price for any given subscriber
could decrease based on any payments made to that subscriber. A subscriber may be eligible for payment through one or more of the monetization
features offered to Vocal creators, including earnings through reads (on a cost per mille basis) and cash prizes offered to Challenge
winners. Estimates are utilized for payments made for earnings through reads, by establishing the lifetime a subscriber has had a Vocal
account, determining the percentage of that lifetime that the subscriber has been a paying customer, and applying that percentage to
payments for earnings through reads in the relevant reporting period. Affiliate Sales Revenue Affiliate sales represents the commission the
Company receives when a purchase is made through affiliate links placed within content hosted on the Vocal platform. Affiliate revenue
is earned on a “click through” basis, upon referring visitors, via said links, to an affiliate’s site and having them
complete a specific outcome, most commonly a product purchase. The Company uses multiple affiliate platforms, such as Skimlinks, Amazon,
and Tune, to form and maintain thousands of vendor relationships. Each vendor establishes their own commission percentage, which typically
range from 2-20%. The revenue is recognized upon receipt as reliable estimates could not be made. E-Commerce Revenue </t>
        </is>
      </c>
    </row>
    <row r="19">
      <c r="A19" s="4" t="inlineStr">
        <is>
          <t>Deferred Revenue</t>
        </is>
      </c>
      <c r="B19" s="4" t="inlineStr">
        <is>
          <t xml:space="preserve">Deferred Revenue Deferred revenue consists of billings and payments
from clients in advance of revenue recognition. The Company has two types of deferred revenue, subscription revenue whereas the revenue
is recognized over the subscription period and contract liabilities where the performance obligation was not satisfied. The Company will
recognize the deferred revenue over the next year. As of March 31, 2022, the Company had deferred revenue of $211,676. </t>
        </is>
      </c>
    </row>
    <row r="20">
      <c r="A20" s="4" t="inlineStr">
        <is>
          <t>Accounts Receivable and Allowances</t>
        </is>
      </c>
      <c r="B20" s="4" t="inlineStr">
        <is>
          <t xml:space="preserve">Accounts Receivable and Allowances Accounts receivable are recorded and carried when
the Company has performed the work in accordance with managed services, project, partner, consulting and branded content agreements. For
example, we bill a managed service client monthly when we have updated their Amazon store, modified SEO or completed the other services
listed in the agreement. For projects and branded content, we will bill the client and record the receivable once milestones are reached
that are set in the agreement.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 During the three
months ended March 31, 2022, the Company recorded $92,987, as a bad debt expense. As of March 31, 2022, the Company has an allowance for
doubtful accounts of $279,133. </t>
        </is>
      </c>
    </row>
    <row r="21">
      <c r="A21" s="4" t="inlineStr">
        <is>
          <t>Inventory</t>
        </is>
      </c>
      <c r="B21" s="4" t="inlineStr">
        <is>
          <t xml:space="preserve">Inventory Inventories are stated at the lower of cost (first-in,
first-out basis) or net realizable value. Inventories are periodically evaluated to identify obsolete or otherwise impaired products
and are written off when management determines usage is not probable. The Company estimates the balance of excess and obsolete inventory
by analyzing inventory by age using last used and original purchase date and existing sales pipeline for which the inventory could be
used. As of March 31, 2022, the Company has no valuation allowance. </t>
        </is>
      </c>
    </row>
    <row r="22">
      <c r="A22" s="4" t="inlineStr">
        <is>
          <t>Stock-Based Compensation</t>
        </is>
      </c>
      <c r="B22" s="4" t="inlineStr">
        <is>
          <t xml:space="preserve">Stock-Based Compensation The Company recognizes compensation expense for
all equity–based payments granted in accordance with Accounting Standards Codification (“ASC”) 718 “Compensation
– Stock Compensation”. Under fair value recognition provisions, the Company recognizes equity–based compensation over
the requisite service period of the award. The company has a relatively low forfeiture rate of stock based compensation and forfeitures
are recognized as they occur. Restricted stock awards are granted at the discretion
of the Company. These awards are restricted as to the transfer of ownership and generally vest over the requisite service periods.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volatility is derived from the Company’s historical data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Forfeitures are recognized as they occur.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The Company issues awards
of equity instruments, such as stock options and restricted stock units, to employees and certain non-employee directors. Compensation
expense related to these awards is based on the fair value of the underlying stock on the award date and is amortized over the service
period, defined as the vesting period. The vesting period is generally one to three years. A Black-Scholes model is utilized to estimate
the fair value of stock options, while the market price of the Company’s common stock at the date of grant is used for restricted
stock units. Compensation expense is reduced for actual forfeitures as they occur. </t>
        </is>
      </c>
    </row>
    <row r="23">
      <c r="A23" s="4" t="inlineStr">
        <is>
          <t>Loss Per Share</t>
        </is>
      </c>
      <c r="B23" s="4" t="inlineStr">
        <is>
          <t xml:space="preserve">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March 31, 2022 and 2021 presented in these condensed consolidated financial statements, the weighted-average number of common shares
outstanding excludes common stock equivalents because their inclusion would be anti-dilutive. The Company had the following common stock equivalents
at March 31, 2022 and 2021: </t>
        </is>
      </c>
    </row>
    <row r="24">
      <c r="A24" s="4" t="inlineStr">
        <is>
          <t>Reclassifications</t>
        </is>
      </c>
      <c r="B24" s="4" t="inlineStr">
        <is>
          <t xml:space="preserve">Reclassifications Certain prior year amounts in the condensed consolidated
financial statements and the notes thereto have been reclassified where necessary to conform to the current year’s presentation.
These reclassifications did not affect the prior period’s total assets, total liabilities, stockholders’ deficit, net loss
or net cash used in operating activities. During the year ended December 31, 2021, we adopted a change in presentation on our condensed
consolidated statements of operations and comprehensive loss in order to present a gross profit line, the presentation of which is consistent
with our peers. Under the new presentation, we began allocating payroll and related expenses, professional services and creator payouts.
Prior periods have been revised to reflect this change in presentation. </t>
        </is>
      </c>
    </row>
    <row r="25">
      <c r="A25" s="4" t="inlineStr">
        <is>
          <t>Recently Adopted Accounting Guidance</t>
        </is>
      </c>
      <c r="B25" s="4" t="inlineStr">
        <is>
          <t xml:space="preserve">Recently Adopted Accounting Guidance </t>
        </is>
      </c>
    </row>
    <row r="26">
      <c r="A26" s="4" t="inlineStr">
        <is>
          <t>Recent Accounting Guidance Not Yet Adopted</t>
        </is>
      </c>
      <c r="B26" s="4" t="inlineStr">
        <is>
          <t xml:space="preserve">Recent Accounting Guidance Not Yet Adopted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is currently
evaluating the impact of the new guidance on its condensed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also improves and amends the related
EPS guidance for both Subtopics. ASU 2020-6 is effective for the fiscal year beginning after December 15, 2022, including interim periods
within that fiscal year. The Company is currently evaluating the impact of the new guidance on its condensed consolidated financial statements. In July 2021, the FASB issued ASU No. 2021-05,
Lessors—Certain Leases with Variable Lease Payments (Topic 842), Which requires a lessor to classify a lease with variable lease
payments that do not depend on an index or rate (hereafter referred to as “variable payments”) as an operating lease on the
commencement date of the lease if specified criteria are met. ASU 2021-05 is effective for the fiscal year beginning after December 15,
2022, including interim periods within that fiscal year. The Company expects that there would be no material impact on the Company’s
condensed consolidated financial statements upon the adoption of this ASU. In October 2021, the FASB issued ASU No. 2021-08,
Business Combinations — Accounting for Contract Assets and Contract Liabilities from Contracts with Customers (Topic 805), Which
aims to improve the accounting for acquired revenue contracts with customers in a business combination by addressing diversity in recognition
and payment terms that effect subsequent revenue recognition. ASU 2021-08 is effective for the fiscal year beginning after December 15,
2022, including interim periods within that fiscal year. The Company expects that there would be no material impact on the Company’s
condensed consolidated financial statements upon the adoption of this ASU. Management does not believe that any recently
issued, but not yet effective accounting pronouncements, when adopted, will have a material effect on the accompanying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Practices (Tables)</t>
        </is>
      </c>
      <c r="B1" s="2" t="inlineStr">
        <is>
          <t>3 Months Ended</t>
        </is>
      </c>
    </row>
    <row r="2">
      <c r="B2" s="2" t="inlineStr">
        <is>
          <t>Mar. 31, 2022</t>
        </is>
      </c>
    </row>
    <row r="3">
      <c r="A3" s="3" t="inlineStr">
        <is>
          <t>Accounting Policies [Abstract]</t>
        </is>
      </c>
    </row>
    <row r="4">
      <c r="A4" s="4" t="inlineStr">
        <is>
          <t>Schedule of consolidated subsidiaries and/or entities</t>
        </is>
      </c>
      <c r="B4" s="4" t="inlineStr">
        <is>
          <t xml:space="preserve">Name of combined affiliate State or other Company
Jerrick Ventures LLC Delaware 100 %
Abacus Tech Pty Ltd Australia 100 %
Seller’s Choice, LLC New Jersey 100 %
Creatd Studios, LLC Delaware 100 %
Give, LLC Delaware 100 %
Creatd Partners LLC Delaware 100 %
Denver Bodega, LLC Colorado 100 %
Dune Inc. Delaware 50 %
Plant Camp LLC Delaware 89 %
Sci-Fi.com, LLC Delaware 100 %
OG Collection LLC Delaware 100 %
OG Gallery, Inc. Delaware 100 %
VMENA LLC Delaware 100 %
Vocal For Brands, LLC Delaware 100 %
Vocal Ventures LLC Delaware 100 %
What to Buy, LLC Delaware 100 %
WHE Agency, Inc. Delaware 44 % </t>
        </is>
      </c>
    </row>
    <row r="5">
      <c r="A5" s="4" t="inlineStr">
        <is>
          <t>Schedule of relevant assets and liabilities that are measured at fair value on recurring basis</t>
        </is>
      </c>
      <c r="B5" s="4" t="inlineStr">
        <is>
          <t xml:space="preserve">Total Quoted Quoted Significant
Assets:
Equity investments, at cost $ 50,000 $ - $ - $ 50,000
Total assets $ 50,000 $ - $ - $ 50,000 </t>
        </is>
      </c>
    </row>
    <row r="6">
      <c r="A6" s="4" t="inlineStr">
        <is>
          <t>Schedule of property and equipment estimated useful lives</t>
        </is>
      </c>
      <c r="B6" s="4" t="inlineStr">
        <is>
          <t xml:space="preserve">Estimated
Computer equipment and software 3
Furniture and fixtures 5 </t>
        </is>
      </c>
    </row>
    <row r="7">
      <c r="A7" s="4" t="inlineStr">
        <is>
          <t>Schedule of amortization over the next five years</t>
        </is>
      </c>
      <c r="B7" s="4" t="inlineStr">
        <is>
          <t xml:space="preserve">Twelve months ending March 31,
2023 $ 498,641
2024 429,030
2025 325,307
2026 246,840
2027 228,499
Thereafter 792,056
Total $ 2,520,373 </t>
        </is>
      </c>
    </row>
    <row r="8">
      <c r="A8" s="4" t="inlineStr">
        <is>
          <t>Schedule of changes in marketable securities</t>
        </is>
      </c>
      <c r="B8" s="4" t="inlineStr">
        <is>
          <t xml:space="preserve">For the
Total
As of January 1, 2022 $ 1,374,835
Goodwill acquired in a business combination 8,950
Impairment of goodwill -
As of March 31, 2022 1,383,785 </t>
        </is>
      </c>
    </row>
    <row r="9">
      <c r="A9" s="4" t="inlineStr">
        <is>
          <t>Schedule of revenue disaggregated by revenue</t>
        </is>
      </c>
      <c r="B9" s="4" t="inlineStr">
        <is>
          <t xml:space="preserve">Three Months Ended
March 31,
2022 2021
Agency (Managed Services, Branded Content, &amp; Talent Management Services) $ 583,141 $ 428,300
Platform (Creator Subscriptions) 508,233 306,902
Ecommerce (Tangible products) 254,724 -
Affiliate Sales 2,640 8,008
Other Revenue - 703
$ 1,348,738 $ 743,913 </t>
        </is>
      </c>
    </row>
    <row r="10">
      <c r="A10" s="4" t="inlineStr">
        <is>
          <t>Schedule of revenue recognition</t>
        </is>
      </c>
      <c r="B10" s="4" t="inlineStr">
        <is>
          <t xml:space="preserve">Three Months Ended
March 31,
2022 2021
Products and services transferred over time $ 1,091,374 $ 735,202
Products and services transferred at a point in time 257,364 8,711
$ 1,348,738 $ 743,913 </t>
        </is>
      </c>
    </row>
    <row r="11">
      <c r="A11" s="4" t="inlineStr">
        <is>
          <t>Schedule of common stock equivalents</t>
        </is>
      </c>
      <c r="B11" s="4" t="inlineStr">
        <is>
          <t xml:space="preserve">March 31,
2022 2021
Options 1,891,348 2,350,062
Warrants 8,591,206 6,273,778
Convertible notes - 49,629
Totals 10,482,554 8,673,4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March 31, December 31,
Raw Materials $ 16,904 $ -
Packaging 20,342 2,907
Finished goods 399,735 103,496
$ 436,981 $ 106,4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 stated at cost, less accumulated depreciation and amortization</t>
        </is>
      </c>
      <c r="B4" s="4" t="inlineStr">
        <is>
          <t xml:space="preserve">March 31, December 31,
Computer Equipment $ 376,436 $ 353,880
Furniture and Fixtures 124,787 102,416
Leasehold Improvements 11,456 11,457
512,679 467,753
Less: Accumulated Depreciation (373,200 ) (364,814 )
$ 139,479 $ 102,9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Mar. 31, 2022</t>
        </is>
      </c>
    </row>
    <row r="3">
      <c r="A3" s="3" t="inlineStr">
        <is>
          <t>Notes Payable [Abstract]</t>
        </is>
      </c>
    </row>
    <row r="4">
      <c r="A4" s="4" t="inlineStr">
        <is>
          <t>Schedule of notes payable</t>
        </is>
      </c>
      <c r="B4" s="4" t="inlineStr">
        <is>
          <t xml:space="preserve">Outstanding Principal as of
March 31, December 31, Interest Maturity
Seller’s Choice Note $ - $ 660,000 30 % September 2020
The April 2020 PPP Loan Agreement 198,577 198,577 1 % May 2022
The First December 2021 Loan Agreement 140,931 185,655 10 % June 2023
The Second December 2021 Loan Agreement 323,094 313,979 14 % June 2022
The First February 2022 Loan Agreement 337,163 - - % June 2023
The Second February 2022 Loan Agreement 164,123 - 14 % June 2022
First Denver Bodega LLC Loan 50,000 -
Second Denver Bodega LLC Loan 15,724 -
1,229,612 1,358,211
Less: Debt Discount (42,620 ) (15,547 )
Less: Debt Issuance Costs - -
1,186,992 1,342,664
Less: Current Debt (1,151,087 ) (1,278,672 )
Total Long-Term Debt $ 35,905 $ 63,9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rivative Liabilities (Tables)</t>
        </is>
      </c>
      <c r="B1" s="2" t="inlineStr">
        <is>
          <t>3 Months Ended</t>
        </is>
      </c>
    </row>
    <row r="2">
      <c r="B2" s="2" t="inlineStr">
        <is>
          <t>Mar. 31, 2022</t>
        </is>
      </c>
    </row>
    <row r="3">
      <c r="A3" s="3" t="inlineStr">
        <is>
          <t>Derivative Liability [Abstract]</t>
        </is>
      </c>
    </row>
    <row r="4">
      <c r="A4" s="4" t="inlineStr">
        <is>
          <t>Schedule of changes in the derivative liabilities</t>
        </is>
      </c>
      <c r="B4" s="4" t="inlineStr">
        <is>
          <t xml:space="preserve">Three Months Ended
Level 1 Level 2 Level 3
Derivative liabilities as January 1, 2022 $ - $ - $ -
Addition - - 100,532
Changes in fair value - - (3,729 )
Extinguishment - - (96,803 )
Derivative liabilities as March 31, 2022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warrant activity</t>
        </is>
      </c>
      <c r="B4" s="4" t="inlineStr">
        <is>
          <t xml:space="preserve">Options Weighted Weighted
Balance – January 1, 2022 – outstanding 2,902,619 7.07 4.71
Granted - - -
Exercised - - -
Forfeited/Cancelled (19,093 ) 15.36 -
Balance – March 31, 2022 – outstanding 2,883,526 7.02 4.48
Balance – March 31, 2022 – exercisable 1,891,348 7.60 4.27 </t>
        </is>
      </c>
    </row>
    <row r="5">
      <c r="A5" s="4" t="inlineStr">
        <is>
          <t>Schedule of option outstanding and option exercisable</t>
        </is>
      </c>
      <c r="B5" s="4" t="inlineStr">
        <is>
          <t xml:space="preserve">Option Outstanding Option Exercisable
Exercise Number Weighted Weighted Number Weighted
$ 7.02 2,883,526 4.48 7.60 1,891,348 4.27 </t>
        </is>
      </c>
    </row>
    <row r="6">
      <c r="A6" s="4" t="inlineStr">
        <is>
          <t>Schedule of warrant activity</t>
        </is>
      </c>
      <c r="B6" s="4" t="inlineStr">
        <is>
          <t xml:space="preserve">Warrant Weighted
Balance – January 1, 2022 – outstanding 5,658,830 4.98
Granted 2,988,487 2.12
Exercised - -
Forfeited/Cancelled (13,611 ) 12.00
Balance – December 31, 2021 – outstanding 8,633,706 3.82
Balance – December 31, 2021 – exercisable 8,591,206 $ 3.81 </t>
        </is>
      </c>
    </row>
    <row r="7">
      <c r="A7" s="4" t="inlineStr">
        <is>
          <t>Schedule of warrants outstanding and warrants exercisable</t>
        </is>
      </c>
      <c r="B7" s="4" t="inlineStr">
        <is>
          <t xml:space="preserve">Warrants Outstanding Warrants Exercisable
Exercise Number Weighted Weighted Number Weighted
$ 3.82 8,633,706 4.01 3.81 8,591,206 4.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quisitions (Tables)</t>
        </is>
      </c>
      <c r="B1" s="2" t="inlineStr">
        <is>
          <t>3 Months Ended</t>
        </is>
      </c>
    </row>
    <row r="2">
      <c r="B2" s="2" t="inlineStr">
        <is>
          <t>Mar. 31, 2022</t>
        </is>
      </c>
    </row>
    <row r="3">
      <c r="A3" s="3" t="inlineStr">
        <is>
          <t>Asset Acquisition [Abstract]</t>
        </is>
      </c>
    </row>
    <row r="4">
      <c r="A4" s="4" t="inlineStr">
        <is>
          <t>Schedule of components of the purchase price</t>
        </is>
      </c>
      <c r="B4" s="4" t="inlineStr">
        <is>
          <t xml:space="preserve">Purchase price:
Cash paid to seller $ 1
Total purchase price 1
Assets acquired:
Cash 44,977
Accounts Receivable 2,676
Inventory 194,365
Total assets acquired 242,018
Liabilities assumed:
Accounts payable and accrued expenses 127,116
Notes payable 293,888
Total liabilities assumed 421,004
Net liabilities acquired (178,986 )
Excess purchase price $ 178,987
Goodwill $ 8,950
Trade Names &amp; Trademarks 8,949
Know-How and Intellectual Property 107,392
Website 8,949
Customer Relationships 44,747
Excess purchase price $ 178,987 </t>
        </is>
      </c>
    </row>
    <row r="5">
      <c r="A5" s="4" t="inlineStr">
        <is>
          <t>Schedule of unaudited pro-forma combined results of operations</t>
        </is>
      </c>
      <c r="B5" s="4" t="inlineStr">
        <is>
          <t xml:space="preserve">Three Months
March 31,
2022
Revenues $ 1,482,270
Net loss attributable to common shareholders $ (6,352,445 )
Net loss per share $ (0.36 )
Weighted average number of shares outstanding 17,707,951
Three Months
March 31,
2021
Revenues $ 1,143,732
Net loss attributable to common shareholders $ (6,592,675 )
Net loss per share $ (0.66 )
Weighted average number of shares outstanding 10,060,9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100000000</v>
      </c>
      <c r="C4" s="5" t="n">
        <v>100000000</v>
      </c>
    </row>
    <row r="5">
      <c r="A5" s="4" t="inlineStr">
        <is>
          <t>Common stock, shares issued</t>
        </is>
      </c>
      <c r="B5" s="5" t="n">
        <v>19915090</v>
      </c>
      <c r="C5" s="5" t="n">
        <v>16691170</v>
      </c>
    </row>
    <row r="6">
      <c r="A6" s="4" t="inlineStr">
        <is>
          <t>Common stock, shares outstanding</t>
        </is>
      </c>
      <c r="B6" s="5" t="n">
        <v>19909433</v>
      </c>
      <c r="C6" s="5" t="n">
        <v>16685513</v>
      </c>
    </row>
    <row r="7">
      <c r="A7" s="4" t="inlineStr">
        <is>
          <t>Treasury stock, shares</t>
        </is>
      </c>
      <c r="B7" s="5" t="n">
        <v>5657</v>
      </c>
      <c r="C7" s="5" t="n">
        <v>56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reportable segments and corporate</t>
        </is>
      </c>
      <c r="B4" s="4" t="inlineStr">
        <is>
          <t xml:space="preserve">As of March 31, 2022
Creatd Labs Creatd Ventures Creatd Partners Corporate Total
Accounts receivable, net $ - $ 7,649 $ 382,956 $ - $ 390,605
Prepaid expenses and other current assets 45,815 - - 229,025 274,840
Deposits and other assets 839,114 - - 75,586 914,700
Intangible assets - 1,733,673 724,459 62,241 2,520,373
Goodwill - 34,089 1,349,696 - 1,383,785
Inventory - 436,981 - - 436,981
All other assets - - - 3,419,106 3,419,106
Total Assets $ 884,929 $ 2,212,392 $ 2,457,111 $ 3,785,958 $ 9,340,390
Accounts payable and accrued liabilities $ 22,784 $ 1,129,605 $ 19,985 $ 3,659,729 $ 4,832,103
Note payable, net of debt discount and issuance costs 487,217 65,724 - 634,051 1,186,992
Deferred revenue 161,112 43,545 7,019 - 211,676
All other Liabilities - - - -
Total Liabilities $ 671,113 $ 1,238,874 $ 27,004 $ 4,293,780 $ 6,230,771
As of December 31, 2021
Creatd Labs Creatd Ventures Creatd Partners Corporate Total
Accounts receivable, net $ - $ 2,884 $ 334,556 $ - $ 337,440
Prepaid expenses and other current assets 48,495 - - 188,170 236,665
Deposits and other assets 626,529 - - 92,422 718,951
Intangible assets - 1,637,924 783,676 11,241 2,432,841
Goodwill - 25,139 1,349,696 - 1,374,835
Inventory - 106,403 - - 106,403
All other assets - - - 3,966,124 3,966,124
Total Assets $ 675,024 $ 1,772,350 $ 2,467,928 $ 4,257,957 $ 9,173,259
Accounts payable and accrued liabilities $ 9,693 $ 766,253 $ 6,232 $ 2,948,362 $ 3,730,540
Note payable, net of debt discount and issuance costs 313,979 - - 1,028,685 1,342,664
Deferred revenue 161,112 13,477 59,570 - 234,159
All other Liabilities - - - 177,644 177,644
Total Liabilities $ 484,784 $ 779,730 $ 65,802 $ 4,154,691 $ 5,485,007 </t>
        </is>
      </c>
    </row>
    <row r="5">
      <c r="A5" s="4" t="inlineStr">
        <is>
          <t>Schedule of financial information related to our reportable segments and corporate</t>
        </is>
      </c>
      <c r="B5" s="4" t="inlineStr">
        <is>
          <t>For the three months ended March 31, 2022
Creatd Labs Creatd Ventures Creatd Partners Corporate Total
Net revenue $ 508,268 $ 254,690 $ 585,780 $ - $ 1,348,738
Cost of revenue 706,196 409,969 456,005 - 1,572,170
Gross margin (loss) (197,928 ) (155,279 ) 129,775 - (223,432 )
Research and development 134,876 - 91,778 - 226,654
Marketing 970,484 1,013,706 - 107,831 2,092,021
Stock based compensation 251,907 226,298 248,548 354,039 1,080,792
General and administrative not including depreciation, amortization, or Impairment 218,766 288,272 378,492 2,358,963 3,244,493
Depreciation and amortization - 71,271 31,599 39,022 141,892
Total operating expenses $ 1,576,033 $ 1,599,547 $ 750,417 $ 2,859,855 $ 6,785,852
Interest expense (13,229 ) - - (667 ) (13,896 )
All other expenses - - - 142,132 142,132
Other expenses, net (13,229 ) 141,465 128,236
Loss before income tax provision $ (1,787,190 ) $ (1,754,826 ) $ (728,474 ) $ (2,610,558 ) $ (6,881,048 )
For the three months ended March 31, 2021
Creatd Labs Creatd Partners Corporate Total
Net revenue $ 167,983 $ 575,930 $ - $ 743,913
Cost of revenue 242,134 625,016 - 867,150
Gross margin (74,151 ) (49,086 ) - (123,237 )
Research and development 195,691 133,161 - 328,852
Marketing 1,736,257 204,266 102,132 2,042,655
Stock based compensation 365,985 361,105 843,149 1,570,239
General and administrative not including depreciation, amortization, or Impairment 124,053 214,627 1,501,135 1,932,552
Depreciation and amortization 2,753 9,175 29,271 41,199
Total operating expenses $ 2,424,740 $ 922,333 $ 2,475,687 $ 5,822,760
Interest expense (24,596 ) - (174,075 ) (198,671 )
All other expenses - - (498,569 ) (498,569 )
Other expenses, net (24,596 ) - (672,644 ) (697,240 )
Loss before income tax provision $ (2,523,487 ) $ (971,419 ) $ (3,148,331 ) $ (6,643,2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and Operations (Details) - shares</t>
        </is>
      </c>
      <c r="B1" s="2" t="inlineStr">
        <is>
          <t>Oct. 03, 2021</t>
        </is>
      </c>
      <c r="C1" s="2" t="inlineStr">
        <is>
          <t>Aug. 16, 2021</t>
        </is>
      </c>
      <c r="D1" s="2" t="inlineStr">
        <is>
          <t>Feb. 05, 2016</t>
        </is>
      </c>
      <c r="E1" s="2" t="inlineStr">
        <is>
          <t>Mar. 31, 2022</t>
        </is>
      </c>
      <c r="F1" s="2" t="inlineStr">
        <is>
          <t>Mar. 07, 2022</t>
        </is>
      </c>
      <c r="G1" s="2" t="inlineStr">
        <is>
          <t>Jul. 20, 2021</t>
        </is>
      </c>
      <c r="H1" s="2" t="inlineStr">
        <is>
          <t>Jun. 04, 2021</t>
        </is>
      </c>
      <c r="I1" s="2" t="inlineStr">
        <is>
          <t>Sep. 11, 2019</t>
        </is>
      </c>
    </row>
    <row r="2">
      <c r="A2" s="4" t="inlineStr">
        <is>
          <t>Great Plains Holdings Inc [Member]</t>
        </is>
      </c>
    </row>
    <row r="3">
      <c r="A3" s="3" t="inlineStr">
        <is>
          <t>Organization and Operations (Details) [Line Items]</t>
        </is>
      </c>
    </row>
    <row r="4">
      <c r="A4" s="4" t="inlineStr">
        <is>
          <t>Issuance of common shares (in Shares)</t>
        </is>
      </c>
      <c r="D4" s="5" t="n">
        <v>475000</v>
      </c>
    </row>
    <row r="5">
      <c r="A5" s="4" t="inlineStr">
        <is>
          <t>Series A Convertible Preferred Stock [Member]</t>
        </is>
      </c>
    </row>
    <row r="6">
      <c r="A6" s="3" t="inlineStr">
        <is>
          <t>Organization and Operations (Details) [Line Items]</t>
        </is>
      </c>
    </row>
    <row r="7">
      <c r="A7" s="4" t="inlineStr">
        <is>
          <t>Issuance of common shares (in Shares)</t>
        </is>
      </c>
      <c r="D7" s="5" t="n">
        <v>33415</v>
      </c>
    </row>
    <row r="8">
      <c r="A8" s="4" t="inlineStr">
        <is>
          <t>Series B Convertible Preferred Stock [Member]</t>
        </is>
      </c>
    </row>
    <row r="9">
      <c r="A9" s="3" t="inlineStr">
        <is>
          <t>Organization and Operations (Details) [Line Items]</t>
        </is>
      </c>
    </row>
    <row r="10">
      <c r="A10" s="4" t="inlineStr">
        <is>
          <t>Issuance of common shares (in Shares)</t>
        </is>
      </c>
      <c r="D10" s="5" t="n">
        <v>8064</v>
      </c>
    </row>
    <row r="11">
      <c r="A11" s="4" t="inlineStr">
        <is>
          <t>Lil Marc, Inc [Member]</t>
        </is>
      </c>
    </row>
    <row r="12">
      <c r="A12" s="3" t="inlineStr">
        <is>
          <t>Organization and Operations (Details) [Line Items]</t>
        </is>
      </c>
    </row>
    <row r="13">
      <c r="A13" s="4" t="inlineStr">
        <is>
          <t>Cancelled of common stock (in Shares)</t>
        </is>
      </c>
      <c r="E13" s="5" t="n">
        <v>39091</v>
      </c>
    </row>
    <row r="14">
      <c r="A14" s="4" t="inlineStr">
        <is>
          <t>Seller’s Choice [Member]</t>
        </is>
      </c>
    </row>
    <row r="15">
      <c r="A15" s="3" t="inlineStr">
        <is>
          <t>Organization and Operations (Details) [Line Items]</t>
        </is>
      </c>
    </row>
    <row r="16">
      <c r="A16" s="4" t="inlineStr">
        <is>
          <t>Acquired percentage</t>
        </is>
      </c>
      <c r="I16" s="4" t="inlineStr">
        <is>
          <t>100.00%</t>
        </is>
      </c>
    </row>
    <row r="17">
      <c r="A17" s="4" t="inlineStr">
        <is>
          <t>Plant Camp [Member]</t>
        </is>
      </c>
    </row>
    <row r="18">
      <c r="A18" s="3" t="inlineStr">
        <is>
          <t>Organization and Operations (Details) [Line Items]</t>
        </is>
      </c>
    </row>
    <row r="19">
      <c r="A19" s="4" t="inlineStr">
        <is>
          <t>Acquired percentage</t>
        </is>
      </c>
      <c r="H19" s="4" t="inlineStr">
        <is>
          <t>89.00%</t>
        </is>
      </c>
    </row>
    <row r="20">
      <c r="A20" s="4" t="inlineStr">
        <is>
          <t>WHE Agency [Member]</t>
        </is>
      </c>
    </row>
    <row r="21">
      <c r="A21" s="3" t="inlineStr">
        <is>
          <t>Organization and Operations (Details) [Line Items]</t>
        </is>
      </c>
    </row>
    <row r="22">
      <c r="A22" s="4" t="inlineStr">
        <is>
          <t>Acquired percentage</t>
        </is>
      </c>
      <c r="G22" s="4" t="inlineStr">
        <is>
          <t>44.00%</t>
        </is>
      </c>
    </row>
    <row r="23">
      <c r="A23" s="4" t="inlineStr">
        <is>
          <t>Ownership voting interest</t>
        </is>
      </c>
      <c r="G23" s="4" t="inlineStr">
        <is>
          <t>55.00%</t>
        </is>
      </c>
    </row>
    <row r="24">
      <c r="A24" s="4" t="inlineStr">
        <is>
          <t>Dune, Inc [Member]</t>
        </is>
      </c>
    </row>
    <row r="25">
      <c r="A25" s="3" t="inlineStr">
        <is>
          <t>Organization and Operations (Details) [Line Items]</t>
        </is>
      </c>
    </row>
    <row r="26">
      <c r="A26" s="4" t="inlineStr">
        <is>
          <t>Acquired percentage</t>
        </is>
      </c>
      <c r="B26" s="4" t="inlineStr">
        <is>
          <t>29.00%</t>
        </is>
      </c>
      <c r="C26" s="4" t="inlineStr">
        <is>
          <t>16.00%</t>
        </is>
      </c>
    </row>
    <row r="27">
      <c r="A27" s="4" t="inlineStr">
        <is>
          <t>Ownership voting interest</t>
        </is>
      </c>
      <c r="B27" s="4" t="inlineStr">
        <is>
          <t>50.00%</t>
        </is>
      </c>
    </row>
    <row r="28">
      <c r="A28" s="4" t="inlineStr">
        <is>
          <t>Total membership interests percentage</t>
        </is>
      </c>
      <c r="B28" s="4" t="inlineStr">
        <is>
          <t>50.00%</t>
        </is>
      </c>
      <c r="C28" s="4" t="inlineStr">
        <is>
          <t>21.00%</t>
        </is>
      </c>
    </row>
    <row r="29">
      <c r="A29" s="4" t="inlineStr">
        <is>
          <t>Denver Bodega, LLC [Member]</t>
        </is>
      </c>
    </row>
    <row r="30">
      <c r="A30" s="3" t="inlineStr">
        <is>
          <t>Organization and Operations (Details) [Line Items]</t>
        </is>
      </c>
    </row>
    <row r="31">
      <c r="A31" s="4" t="inlineStr">
        <is>
          <t>Acquired percentage</t>
        </is>
      </c>
      <c r="F31" s="4" t="inlineStr">
        <is>
          <t>100.00%</t>
        </is>
      </c>
    </row>
    <row r="32">
      <c r="A32" s="4" t="inlineStr">
        <is>
          <t>Ownership voting interest</t>
        </is>
      </c>
      <c r="F32" s="4" t="inlineStr">
        <is>
          <t>10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25" customWidth="1" min="2" max="2"/>
    <col width="16" customWidth="1" min="3" max="3"/>
  </cols>
  <sheetData>
    <row r="1">
      <c r="A1" s="1" t="inlineStr">
        <is>
          <t>Significant Accounting Policies and Practices (Details) - USD ($)</t>
        </is>
      </c>
      <c r="B1" s="2" t="inlineStr">
        <is>
          <t>3 Months Ended</t>
        </is>
      </c>
      <c r="C1" s="2" t="inlineStr">
        <is>
          <t>12 Months Ended</t>
        </is>
      </c>
    </row>
    <row r="2">
      <c r="B2" s="2" t="inlineStr">
        <is>
          <t>Mar. 31, 2022</t>
        </is>
      </c>
      <c r="C2" s="2" t="inlineStr">
        <is>
          <t>Dec. 31, 2021</t>
        </is>
      </c>
    </row>
    <row r="3">
      <c r="A3" s="3" t="inlineStr">
        <is>
          <t>Significant Accounting Policies and Practices (Details) [Line Items]</t>
        </is>
      </c>
    </row>
    <row r="4">
      <c r="A4" s="4" t="inlineStr">
        <is>
          <t>Cash excess amounts</t>
        </is>
      </c>
      <c r="B4" s="6" t="n">
        <v>250000</v>
      </c>
    </row>
    <row r="5">
      <c r="A5" s="4" t="inlineStr">
        <is>
          <t>Uninsured cash balance</t>
        </is>
      </c>
      <c r="B5" s="5" t="n">
        <v>2400000</v>
      </c>
    </row>
    <row r="6">
      <c r="A6" s="4" t="inlineStr">
        <is>
          <t>Total assets</t>
        </is>
      </c>
      <c r="B6" s="5" t="n">
        <v>935285</v>
      </c>
    </row>
    <row r="7">
      <c r="A7" s="4" t="inlineStr">
        <is>
          <t>Impairment charge of investments</t>
        </is>
      </c>
      <c r="B7" s="6" t="n">
        <v>0</v>
      </c>
    </row>
    <row r="8">
      <c r="A8" s="4" t="inlineStr">
        <is>
          <t>Weighted average life of the intangible assets</t>
        </is>
      </c>
      <c r="B8" s="4" t="inlineStr">
        <is>
          <t>6 years 11 months 8 days</t>
        </is>
      </c>
    </row>
    <row r="9">
      <c r="A9" s="4" t="inlineStr">
        <is>
          <t>Goodwill</t>
        </is>
      </c>
      <c r="B9" s="6" t="n">
        <v>1035795</v>
      </c>
      <c r="C9" s="6" t="n">
        <v>1035795</v>
      </c>
    </row>
    <row r="10">
      <c r="A10" s="4" t="inlineStr">
        <is>
          <t>Management fee percentage</t>
        </is>
      </c>
      <c r="B10" s="4" t="inlineStr">
        <is>
          <t>20.00%</t>
        </is>
      </c>
    </row>
    <row r="11">
      <c r="A11" s="4" t="inlineStr">
        <is>
          <t>Revenue percentage</t>
        </is>
      </c>
      <c r="B11" s="4" t="inlineStr">
        <is>
          <t>80.00%</t>
        </is>
      </c>
    </row>
    <row r="12">
      <c r="A12" s="4" t="inlineStr">
        <is>
          <t>Fixed fees percentage</t>
        </is>
      </c>
      <c r="B12" s="4" t="inlineStr">
        <is>
          <t>20.00%</t>
        </is>
      </c>
    </row>
    <row r="13">
      <c r="A13" s="4" t="inlineStr">
        <is>
          <t>Contract occur percentage</t>
        </is>
      </c>
      <c r="B13" s="4" t="inlineStr">
        <is>
          <t>100.00%</t>
        </is>
      </c>
    </row>
    <row r="14">
      <c r="A14" s="4" t="inlineStr">
        <is>
          <t>Bad debt expense</t>
        </is>
      </c>
      <c r="B14" s="6" t="n">
        <v>92987</v>
      </c>
    </row>
    <row r="15">
      <c r="A15" s="4" t="inlineStr">
        <is>
          <t>Allowance for doubtful accounts</t>
        </is>
      </c>
      <c r="B15" s="5" t="n">
        <v>279133</v>
      </c>
    </row>
    <row r="16">
      <c r="A16" s="4" t="inlineStr">
        <is>
          <t>Minimum [Member]</t>
        </is>
      </c>
    </row>
    <row r="17">
      <c r="A17" s="3" t="inlineStr">
        <is>
          <t>Significant Accounting Policies and Practices (Details) [Line Items]</t>
        </is>
      </c>
    </row>
    <row r="18">
      <c r="A18" s="4" t="inlineStr">
        <is>
          <t>Contract amounts for partner and monthly services clients</t>
        </is>
      </c>
      <c r="B18" s="5" t="n">
        <v>500</v>
      </c>
    </row>
    <row r="19">
      <c r="A19" s="4" t="inlineStr">
        <is>
          <t>Fixed fees</t>
        </is>
      </c>
      <c r="B19" s="5" t="n">
        <v>10000</v>
      </c>
    </row>
    <row r="20">
      <c r="A20" s="4" t="inlineStr">
        <is>
          <t>Branded challenges</t>
        </is>
      </c>
      <c r="B20" s="5" t="n">
        <v>10000</v>
      </c>
    </row>
    <row r="21">
      <c r="A21" s="4" t="inlineStr">
        <is>
          <t>Branded articles</t>
        </is>
      </c>
      <c r="B21" s="5" t="n">
        <v>2500</v>
      </c>
    </row>
    <row r="22">
      <c r="A22" s="4" t="inlineStr">
        <is>
          <t>Total gross</t>
        </is>
      </c>
      <c r="B22" s="5" t="n">
        <v>500</v>
      </c>
    </row>
    <row r="23">
      <c r="A23" s="4" t="inlineStr">
        <is>
          <t>Net revenue</t>
        </is>
      </c>
      <c r="B23" s="6" t="n">
        <v>100</v>
      </c>
    </row>
    <row r="24">
      <c r="A24" s="4" t="inlineStr">
        <is>
          <t>Affiliate sales percentage</t>
        </is>
      </c>
      <c r="B24" s="4" t="inlineStr">
        <is>
          <t>2.00%</t>
        </is>
      </c>
    </row>
    <row r="25">
      <c r="A25" s="4" t="inlineStr">
        <is>
          <t>Maximum [Member]</t>
        </is>
      </c>
    </row>
    <row r="26">
      <c r="A26" s="3" t="inlineStr">
        <is>
          <t>Significant Accounting Policies and Practices (Details) [Line Items]</t>
        </is>
      </c>
    </row>
    <row r="27">
      <c r="A27" s="4" t="inlineStr">
        <is>
          <t>Contract amounts for partner and monthly services clients</t>
        </is>
      </c>
      <c r="B27" s="6" t="n">
        <v>7500</v>
      </c>
    </row>
    <row r="28">
      <c r="A28" s="4" t="inlineStr">
        <is>
          <t>Fixed fees</t>
        </is>
      </c>
      <c r="B28" s="5" t="n">
        <v>110000</v>
      </c>
    </row>
    <row r="29">
      <c r="A29" s="4" t="inlineStr">
        <is>
          <t>Branded challenges</t>
        </is>
      </c>
      <c r="B29" s="5" t="n">
        <v>25000</v>
      </c>
    </row>
    <row r="30">
      <c r="A30" s="4" t="inlineStr">
        <is>
          <t>Branded articles</t>
        </is>
      </c>
      <c r="B30" s="5" t="n">
        <v>7500</v>
      </c>
    </row>
    <row r="31">
      <c r="A31" s="4" t="inlineStr">
        <is>
          <t>Total gross</t>
        </is>
      </c>
      <c r="B31" s="5" t="n">
        <v>50000</v>
      </c>
    </row>
    <row r="32">
      <c r="A32" s="4" t="inlineStr">
        <is>
          <t>Net revenue</t>
        </is>
      </c>
      <c r="B32" s="6" t="n">
        <v>20000</v>
      </c>
    </row>
    <row r="33">
      <c r="A33" s="4" t="inlineStr">
        <is>
          <t>Affiliate sales percentage</t>
        </is>
      </c>
      <c r="B33" s="4" t="inlineStr">
        <is>
          <t>2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and Practices (Details) - Schedule of consolidated subsidiaries and/or entities</t>
        </is>
      </c>
      <c r="B1" s="2" t="inlineStr">
        <is>
          <t>3 Months Ended</t>
        </is>
      </c>
    </row>
    <row r="2">
      <c r="B2" s="2" t="inlineStr">
        <is>
          <t>Mar. 31, 2022</t>
        </is>
      </c>
    </row>
    <row r="3">
      <c r="A3" s="4" t="inlineStr">
        <is>
          <t>Jerrick Ventures LLC [Member]</t>
        </is>
      </c>
    </row>
    <row r="4">
      <c r="A4" s="3" t="inlineStr">
        <is>
          <t>Consolidation, Less than Wholly Owned Subsidiary, Parent Ownership Interest, Effects of Changes, Net [Line Items]</t>
        </is>
      </c>
    </row>
    <row r="5">
      <c r="A5" s="4" t="inlineStr">
        <is>
          <t>State or other jurisdiction of incorporation or organization</t>
        </is>
      </c>
      <c r="B5" s="4" t="inlineStr">
        <is>
          <t>Delaware</t>
        </is>
      </c>
    </row>
    <row r="6">
      <c r="A6" s="4" t="inlineStr">
        <is>
          <t>Company Ownership Interest</t>
        </is>
      </c>
      <c r="B6" s="4" t="inlineStr">
        <is>
          <t>100.00%</t>
        </is>
      </c>
    </row>
    <row r="7">
      <c r="A7" s="4" t="inlineStr">
        <is>
          <t>Abacus Tech Pty Ltd [Member]</t>
        </is>
      </c>
    </row>
    <row r="8">
      <c r="A8" s="3" t="inlineStr">
        <is>
          <t>Consolidation, Less than Wholly Owned Subsidiary, Parent Ownership Interest, Effects of Changes, Net [Line Items]</t>
        </is>
      </c>
    </row>
    <row r="9">
      <c r="A9" s="4" t="inlineStr">
        <is>
          <t>State or other jurisdiction of incorporation or organization</t>
        </is>
      </c>
      <c r="B9" s="4" t="inlineStr">
        <is>
          <t>Australia</t>
        </is>
      </c>
    </row>
    <row r="10">
      <c r="A10" s="4" t="inlineStr">
        <is>
          <t>Company Ownership Interest</t>
        </is>
      </c>
      <c r="B10" s="4" t="inlineStr">
        <is>
          <t>100.00%</t>
        </is>
      </c>
    </row>
    <row r="11">
      <c r="A11" s="4" t="inlineStr">
        <is>
          <t>Seller’s Choice, LLC [Member]</t>
        </is>
      </c>
    </row>
    <row r="12">
      <c r="A12" s="3" t="inlineStr">
        <is>
          <t>Consolidation, Less than Wholly Owned Subsidiary, Parent Ownership Interest, Effects of Changes, Net [Line Items]</t>
        </is>
      </c>
    </row>
    <row r="13">
      <c r="A13" s="4" t="inlineStr">
        <is>
          <t>State or other jurisdiction of incorporation or organization</t>
        </is>
      </c>
      <c r="B13" s="4" t="inlineStr">
        <is>
          <t>New Jersey</t>
        </is>
      </c>
    </row>
    <row r="14">
      <c r="A14" s="4" t="inlineStr">
        <is>
          <t>Company Ownership Interest</t>
        </is>
      </c>
      <c r="B14" s="4" t="inlineStr">
        <is>
          <t>100.00%</t>
        </is>
      </c>
    </row>
    <row r="15">
      <c r="A15" s="4" t="inlineStr">
        <is>
          <t>Recreatd, LLC [Member]</t>
        </is>
      </c>
    </row>
    <row r="16">
      <c r="A16" s="3" t="inlineStr">
        <is>
          <t>Consolidation, Less than Wholly Owned Subsidiary, Parent Ownership Interest, Effects of Changes, Net [Line Items]</t>
        </is>
      </c>
    </row>
    <row r="17">
      <c r="A17" s="4" t="inlineStr">
        <is>
          <t>State or other jurisdiction of incorporation or organization</t>
        </is>
      </c>
      <c r="B17" s="4" t="inlineStr">
        <is>
          <t>Delaware</t>
        </is>
      </c>
    </row>
    <row r="18">
      <c r="A18" s="4" t="inlineStr">
        <is>
          <t>Company Ownership Interest</t>
        </is>
      </c>
      <c r="B18" s="4" t="inlineStr">
        <is>
          <t>100.00%</t>
        </is>
      </c>
    </row>
    <row r="19">
      <c r="A19" s="4" t="inlineStr">
        <is>
          <t>Give, LLC [Member]</t>
        </is>
      </c>
    </row>
    <row r="20">
      <c r="A20" s="3" t="inlineStr">
        <is>
          <t>Consolidation, Less than Wholly Owned Subsidiary, Parent Ownership Interest, Effects of Changes, Net [Line Items]</t>
        </is>
      </c>
    </row>
    <row r="21">
      <c r="A21" s="4" t="inlineStr">
        <is>
          <t>State or other jurisdiction of incorporation or organization</t>
        </is>
      </c>
      <c r="B21" s="4" t="inlineStr">
        <is>
          <t>Delaware</t>
        </is>
      </c>
    </row>
    <row r="22">
      <c r="A22" s="4" t="inlineStr">
        <is>
          <t>Company Ownership Interest</t>
        </is>
      </c>
      <c r="B22" s="4" t="inlineStr">
        <is>
          <t>100.00%</t>
        </is>
      </c>
    </row>
    <row r="23">
      <c r="A23" s="4" t="inlineStr">
        <is>
          <t>Creatd Partners LLC [Member]</t>
        </is>
      </c>
    </row>
    <row r="24">
      <c r="A24" s="3" t="inlineStr">
        <is>
          <t>Consolidation, Less than Wholly Owned Subsidiary, Parent Ownership Interest, Effects of Changes, Net [Line Items]</t>
        </is>
      </c>
    </row>
    <row r="25">
      <c r="A25" s="4" t="inlineStr">
        <is>
          <t>State or other jurisdiction of incorporation or organization</t>
        </is>
      </c>
      <c r="B25" s="4" t="inlineStr">
        <is>
          <t>Delaware</t>
        </is>
      </c>
    </row>
    <row r="26">
      <c r="A26" s="4" t="inlineStr">
        <is>
          <t>Company Ownership Interest</t>
        </is>
      </c>
      <c r="B26" s="4" t="inlineStr">
        <is>
          <t>100.00%</t>
        </is>
      </c>
    </row>
    <row r="27">
      <c r="A27" s="4" t="inlineStr">
        <is>
          <t>Denver Bodega, LLC [Member]</t>
        </is>
      </c>
    </row>
    <row r="28">
      <c r="A28" s="3" t="inlineStr">
        <is>
          <t>Consolidation, Less than Wholly Owned Subsidiary, Parent Ownership Interest, Effects of Changes, Net [Line Items]</t>
        </is>
      </c>
    </row>
    <row r="29">
      <c r="A29" s="4" t="inlineStr">
        <is>
          <t>State or other jurisdiction of incorporation or organization</t>
        </is>
      </c>
      <c r="B29" s="4" t="inlineStr">
        <is>
          <t>Colorado</t>
        </is>
      </c>
    </row>
    <row r="30">
      <c r="A30" s="4" t="inlineStr">
        <is>
          <t>Company Ownership Interest</t>
        </is>
      </c>
      <c r="B30" s="4" t="inlineStr">
        <is>
          <t>100.00%</t>
        </is>
      </c>
    </row>
    <row r="31">
      <c r="A31" s="4" t="inlineStr">
        <is>
          <t>Dune Inc. [Member]</t>
        </is>
      </c>
    </row>
    <row r="32">
      <c r="A32" s="3" t="inlineStr">
        <is>
          <t>Consolidation, Less than Wholly Owned Subsidiary, Parent Ownership Interest, Effects of Changes, Net [Line Items]</t>
        </is>
      </c>
    </row>
    <row r="33">
      <c r="A33" s="4" t="inlineStr">
        <is>
          <t>State or other jurisdiction of incorporation or organization</t>
        </is>
      </c>
      <c r="B33" s="4" t="inlineStr">
        <is>
          <t>Delaware</t>
        </is>
      </c>
    </row>
    <row r="34">
      <c r="A34" s="4" t="inlineStr">
        <is>
          <t>Company Ownership Interest</t>
        </is>
      </c>
      <c r="B34" s="4" t="inlineStr">
        <is>
          <t>50.00%</t>
        </is>
      </c>
    </row>
    <row r="35">
      <c r="A35" s="4" t="inlineStr">
        <is>
          <t>Plant Camp LLC [Member]</t>
        </is>
      </c>
    </row>
    <row r="36">
      <c r="A36" s="3" t="inlineStr">
        <is>
          <t>Consolidation, Less than Wholly Owned Subsidiary, Parent Ownership Interest, Effects of Changes, Net [Line Items]</t>
        </is>
      </c>
    </row>
    <row r="37">
      <c r="A37" s="4" t="inlineStr">
        <is>
          <t>State or other jurisdiction of incorporation or organization</t>
        </is>
      </c>
      <c r="B37" s="4" t="inlineStr">
        <is>
          <t>Delaware</t>
        </is>
      </c>
    </row>
    <row r="38">
      <c r="A38" s="4" t="inlineStr">
        <is>
          <t>Company Ownership Interest</t>
        </is>
      </c>
      <c r="B38" s="4" t="inlineStr">
        <is>
          <t>89.00%</t>
        </is>
      </c>
    </row>
    <row r="39">
      <c r="A39" s="4" t="inlineStr">
        <is>
          <t>Sci-Fi Shop, LLC [Member]</t>
        </is>
      </c>
    </row>
    <row r="40">
      <c r="A40" s="3" t="inlineStr">
        <is>
          <t>Consolidation, Less than Wholly Owned Subsidiary, Parent Ownership Interest, Effects of Changes, Net [Line Items]</t>
        </is>
      </c>
    </row>
    <row r="41">
      <c r="A41" s="4" t="inlineStr">
        <is>
          <t>State or other jurisdiction of incorporation or organization</t>
        </is>
      </c>
      <c r="B41" s="4" t="inlineStr">
        <is>
          <t>Delaware</t>
        </is>
      </c>
    </row>
    <row r="42">
      <c r="A42" s="4" t="inlineStr">
        <is>
          <t>Company Ownership Interest</t>
        </is>
      </c>
      <c r="B42" s="4" t="inlineStr">
        <is>
          <t>100.00%</t>
        </is>
      </c>
    </row>
    <row r="43">
      <c r="A43" s="4" t="inlineStr">
        <is>
          <t>OG Collection LLC [Member]</t>
        </is>
      </c>
    </row>
    <row r="44">
      <c r="A44" s="3" t="inlineStr">
        <is>
          <t>Consolidation, Less than Wholly Owned Subsidiary, Parent Ownership Interest, Effects of Changes, Net [Line Items]</t>
        </is>
      </c>
    </row>
    <row r="45">
      <c r="A45" s="4" t="inlineStr">
        <is>
          <t>State or other jurisdiction of incorporation or organization</t>
        </is>
      </c>
      <c r="B45" s="4" t="inlineStr">
        <is>
          <t>Delaware</t>
        </is>
      </c>
    </row>
    <row r="46">
      <c r="A46" s="4" t="inlineStr">
        <is>
          <t>Company Ownership Interest</t>
        </is>
      </c>
      <c r="B46" s="4" t="inlineStr">
        <is>
          <t>100.00%</t>
        </is>
      </c>
    </row>
    <row r="47">
      <c r="A47" s="4" t="inlineStr">
        <is>
          <t>OG Gallery, Inc [Member]</t>
        </is>
      </c>
    </row>
    <row r="48">
      <c r="A48" s="3" t="inlineStr">
        <is>
          <t>Consolidation, Less than Wholly Owned Subsidiary, Parent Ownership Interest, Effects of Changes, Net [Line Items]</t>
        </is>
      </c>
    </row>
    <row r="49">
      <c r="A49" s="4" t="inlineStr">
        <is>
          <t>State or other jurisdiction of incorporation or organization</t>
        </is>
      </c>
      <c r="B49" s="4" t="inlineStr">
        <is>
          <t>Delaware</t>
        </is>
      </c>
    </row>
    <row r="50">
      <c r="A50" s="4" t="inlineStr">
        <is>
          <t>Company Ownership Interest</t>
        </is>
      </c>
      <c r="B50" s="4" t="inlineStr">
        <is>
          <t>100.00%</t>
        </is>
      </c>
    </row>
    <row r="51">
      <c r="A51" s="4" t="inlineStr">
        <is>
          <t>VMENA LLC [Member]</t>
        </is>
      </c>
    </row>
    <row r="52">
      <c r="A52" s="3" t="inlineStr">
        <is>
          <t>Consolidation, Less than Wholly Owned Subsidiary, Parent Ownership Interest, Effects of Changes, Net [Line Items]</t>
        </is>
      </c>
    </row>
    <row r="53">
      <c r="A53" s="4" t="inlineStr">
        <is>
          <t>State or other jurisdiction of incorporation or organization</t>
        </is>
      </c>
      <c r="B53" s="4" t="inlineStr">
        <is>
          <t>Delaware</t>
        </is>
      </c>
    </row>
    <row r="54">
      <c r="A54" s="4" t="inlineStr">
        <is>
          <t>Company Ownership Interest</t>
        </is>
      </c>
      <c r="B54" s="4" t="inlineStr">
        <is>
          <t>100.00%</t>
        </is>
      </c>
    </row>
    <row r="55">
      <c r="A55" s="4" t="inlineStr">
        <is>
          <t>Vocal For Brands, LLC [Member]</t>
        </is>
      </c>
    </row>
    <row r="56">
      <c r="A56" s="3" t="inlineStr">
        <is>
          <t>Consolidation, Less than Wholly Owned Subsidiary, Parent Ownership Interest, Effects of Changes, Net [Line Items]</t>
        </is>
      </c>
    </row>
    <row r="57">
      <c r="A57" s="4" t="inlineStr">
        <is>
          <t>State or other jurisdiction of incorporation or organization</t>
        </is>
      </c>
      <c r="B57" s="4" t="inlineStr">
        <is>
          <t>Delaware</t>
        </is>
      </c>
    </row>
    <row r="58">
      <c r="A58" s="4" t="inlineStr">
        <is>
          <t>Company Ownership Interest</t>
        </is>
      </c>
      <c r="B58" s="4" t="inlineStr">
        <is>
          <t>100.00%</t>
        </is>
      </c>
    </row>
    <row r="59">
      <c r="A59" s="4" t="inlineStr">
        <is>
          <t>Vocal Ventures LLC [Member]</t>
        </is>
      </c>
    </row>
    <row r="60">
      <c r="A60" s="3" t="inlineStr">
        <is>
          <t>Consolidation, Less than Wholly Owned Subsidiary, Parent Ownership Interest, Effects of Changes, Net [Line Items]</t>
        </is>
      </c>
    </row>
    <row r="61">
      <c r="A61" s="4" t="inlineStr">
        <is>
          <t>State or other jurisdiction of incorporation or organization</t>
        </is>
      </c>
      <c r="B61" s="4" t="inlineStr">
        <is>
          <t>Delaware</t>
        </is>
      </c>
    </row>
    <row r="62">
      <c r="A62" s="4" t="inlineStr">
        <is>
          <t>Company Ownership Interest</t>
        </is>
      </c>
      <c r="B62" s="4" t="inlineStr">
        <is>
          <t>100.00%</t>
        </is>
      </c>
    </row>
    <row r="63">
      <c r="A63" s="4" t="inlineStr">
        <is>
          <t>What to Buy, LLC [Member]</t>
        </is>
      </c>
    </row>
    <row r="64">
      <c r="A64" s="3" t="inlineStr">
        <is>
          <t>Consolidation, Less than Wholly Owned Subsidiary, Parent Ownership Interest, Effects of Changes, Net [Line Items]</t>
        </is>
      </c>
    </row>
    <row r="65">
      <c r="A65" s="4" t="inlineStr">
        <is>
          <t>State or other jurisdiction of incorporation or organization</t>
        </is>
      </c>
      <c r="B65" s="4" t="inlineStr">
        <is>
          <t>Delaware</t>
        </is>
      </c>
    </row>
    <row r="66">
      <c r="A66" s="4" t="inlineStr">
        <is>
          <t>Company Ownership Interest</t>
        </is>
      </c>
      <c r="B66" s="4" t="inlineStr">
        <is>
          <t>100.00%</t>
        </is>
      </c>
    </row>
    <row r="67">
      <c r="A67" s="4" t="inlineStr">
        <is>
          <t>WHE Agency, Inc [Member]</t>
        </is>
      </c>
    </row>
    <row r="68">
      <c r="A68" s="3" t="inlineStr">
        <is>
          <t>Consolidation, Less than Wholly Owned Subsidiary, Parent Ownership Interest, Effects of Changes, Net [Line Items]</t>
        </is>
      </c>
    </row>
    <row r="69">
      <c r="A69" s="4" t="inlineStr">
        <is>
          <t>State or other jurisdiction of incorporation or organization</t>
        </is>
      </c>
      <c r="B69" s="4" t="inlineStr">
        <is>
          <t>Delaware</t>
        </is>
      </c>
    </row>
    <row r="70">
      <c r="A70" s="4" t="inlineStr">
        <is>
          <t>Company Ownership Interest</t>
        </is>
      </c>
      <c r="B70" s="4" t="inlineStr">
        <is>
          <t>44.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and Practices (Details) - Schedule of relevant assets and liabilities that are measured at fair value on recurring basis - Fair value on non-recurring [Member]</t>
        </is>
      </c>
      <c r="B1" s="2" t="inlineStr">
        <is>
          <t>Mar. 31, 2022USD ($)</t>
        </is>
      </c>
    </row>
    <row r="2">
      <c r="A2" s="3" t="inlineStr">
        <is>
          <t>Significant Accounting Policies and Practices (Details) - Schedule of relevant assets and liabilities that are measured at fair value on recurring basis [Line Items]</t>
        </is>
      </c>
    </row>
    <row r="3">
      <c r="A3" s="4" t="inlineStr">
        <is>
          <t>Equity investments, at cost</t>
        </is>
      </c>
      <c r="B3" s="6" t="n">
        <v>50000</v>
      </c>
    </row>
    <row r="4">
      <c r="A4" s="4" t="inlineStr">
        <is>
          <t>Total assets</t>
        </is>
      </c>
      <c r="B4" s="5" t="n">
        <v>50000</v>
      </c>
    </row>
    <row r="5">
      <c r="A5" s="4" t="inlineStr">
        <is>
          <t>Quoted Prices in Active Markets for Identical Assets or Liabilities (Level 1) [Member]</t>
        </is>
      </c>
    </row>
    <row r="6">
      <c r="A6" s="3" t="inlineStr">
        <is>
          <t>Significant Accounting Policies and Practices (Details) - Schedule of relevant assets and liabilities that are measured at fair value on recurring basis [Line Items]</t>
        </is>
      </c>
    </row>
    <row r="7">
      <c r="A7" s="4" t="inlineStr">
        <is>
          <t>Equity investments, at cost</t>
        </is>
      </c>
      <c r="B7" s="4" t="inlineStr">
        <is>
          <t xml:space="preserve"> </t>
        </is>
      </c>
    </row>
    <row r="8">
      <c r="A8" s="4" t="inlineStr">
        <is>
          <t>Total assets</t>
        </is>
      </c>
      <c r="B8" s="4" t="inlineStr">
        <is>
          <t xml:space="preserve"> </t>
        </is>
      </c>
    </row>
    <row r="9">
      <c r="A9" s="4" t="inlineStr">
        <is>
          <t>Quoted Prices for Similar Assets or Liabilities in Active Markets (Level 2) [Member]</t>
        </is>
      </c>
    </row>
    <row r="10">
      <c r="A10" s="3" t="inlineStr">
        <is>
          <t>Significant Accounting Policies and Practices (Details) - Schedule of relevant assets and liabilities that are measured at fair value on recurring basis [Line Items]</t>
        </is>
      </c>
    </row>
    <row r="11">
      <c r="A11" s="4" t="inlineStr">
        <is>
          <t>Equity investments, at cost</t>
        </is>
      </c>
      <c r="B11" s="4" t="inlineStr">
        <is>
          <t xml:space="preserve"> </t>
        </is>
      </c>
    </row>
    <row r="12">
      <c r="A12" s="4" t="inlineStr">
        <is>
          <t>Total assets</t>
        </is>
      </c>
      <c r="B12" s="4" t="inlineStr">
        <is>
          <t xml:space="preserve"> </t>
        </is>
      </c>
    </row>
    <row r="13">
      <c r="A13" s="4" t="inlineStr">
        <is>
          <t>Significant Unobservable Inputs (Level 3) [Member]</t>
        </is>
      </c>
    </row>
    <row r="14">
      <c r="A14" s="3" t="inlineStr">
        <is>
          <t>Significant Accounting Policies and Practices (Details) - Schedule of relevant assets and liabilities that are measured at fair value on recurring basis [Line Items]</t>
        </is>
      </c>
    </row>
    <row r="15">
      <c r="A15" s="4" t="inlineStr">
        <is>
          <t>Equity investments, at cost</t>
        </is>
      </c>
      <c r="B15" s="5" t="n">
        <v>50000</v>
      </c>
    </row>
    <row r="16">
      <c r="A16" s="4" t="inlineStr">
        <is>
          <t>Total assets</t>
        </is>
      </c>
      <c r="B16" s="6" t="n">
        <v>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and Practices (Details) - Schedule of property and equipment estimated useful lives</t>
        </is>
      </c>
      <c r="B1" s="2" t="inlineStr">
        <is>
          <t>3 Months Ended</t>
        </is>
      </c>
    </row>
    <row r="2">
      <c r="B2" s="2" t="inlineStr">
        <is>
          <t>Mar. 31, 2022</t>
        </is>
      </c>
    </row>
    <row r="3">
      <c r="A3" s="4" t="inlineStr">
        <is>
          <t>Computer equipment and software [Member]</t>
        </is>
      </c>
    </row>
    <row r="4">
      <c r="A4" s="3" t="inlineStr">
        <is>
          <t>Significant Accounting Policies and Practices (Details) - Schedule of property and equipment estimated useful lives [Line Items]</t>
        </is>
      </c>
    </row>
    <row r="5">
      <c r="A5" s="4" t="inlineStr">
        <is>
          <t>Property and Equipment, Estimated Useful Life (Years)</t>
        </is>
      </c>
      <c r="B5" s="4" t="inlineStr">
        <is>
          <t>3 years</t>
        </is>
      </c>
    </row>
    <row r="6">
      <c r="A6" s="4" t="inlineStr">
        <is>
          <t>Furniture and fixtures [Member]</t>
        </is>
      </c>
    </row>
    <row r="7">
      <c r="A7" s="3" t="inlineStr">
        <is>
          <t>Significant Accounting Policies and Practices (Details) - Schedule of property and equipment estimated useful lives [Line Items]</t>
        </is>
      </c>
    </row>
    <row r="8">
      <c r="A8" s="4" t="inlineStr">
        <is>
          <t>Property and Equipment, Estimated Useful Life (Years)</t>
        </is>
      </c>
      <c r="B8"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and Practices (Details) - Schedule of amortization over the next five years</t>
        </is>
      </c>
      <c r="B1" s="2" t="inlineStr">
        <is>
          <t>Mar. 31, 2022USD ($)</t>
        </is>
      </c>
    </row>
    <row r="2">
      <c r="A2" s="3" t="inlineStr">
        <is>
          <t>Schedule of amortization over the next five years [Abstract]</t>
        </is>
      </c>
    </row>
    <row r="3">
      <c r="A3" s="4" t="inlineStr">
        <is>
          <t>2023</t>
        </is>
      </c>
      <c r="B3" s="6" t="n">
        <v>498641</v>
      </c>
    </row>
    <row r="4">
      <c r="A4" s="4" t="inlineStr">
        <is>
          <t>2024</t>
        </is>
      </c>
      <c r="B4" s="5" t="n">
        <v>429030</v>
      </c>
    </row>
    <row r="5">
      <c r="A5" s="4" t="inlineStr">
        <is>
          <t>2025</t>
        </is>
      </c>
      <c r="B5" s="5" t="n">
        <v>325307</v>
      </c>
    </row>
    <row r="6">
      <c r="A6" s="4" t="inlineStr">
        <is>
          <t>2026</t>
        </is>
      </c>
      <c r="B6" s="5" t="n">
        <v>246840</v>
      </c>
    </row>
    <row r="7">
      <c r="A7" s="4" t="inlineStr">
        <is>
          <t>2027</t>
        </is>
      </c>
      <c r="B7" s="5" t="n">
        <v>228499</v>
      </c>
    </row>
    <row r="8">
      <c r="A8" s="4" t="inlineStr">
        <is>
          <t>Thereafter</t>
        </is>
      </c>
      <c r="B8" s="5" t="n">
        <v>792056</v>
      </c>
    </row>
    <row r="9">
      <c r="A9" s="4" t="inlineStr">
        <is>
          <t>Total</t>
        </is>
      </c>
      <c r="B9" s="6" t="n">
        <v>25203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and Practices (Details) - Schedule of changes in marketable securities</t>
        </is>
      </c>
      <c r="B1" s="2" t="inlineStr">
        <is>
          <t>3 Months Ended</t>
        </is>
      </c>
    </row>
    <row r="2">
      <c r="B2" s="2" t="inlineStr">
        <is>
          <t>Mar. 31, 2022USD ($)</t>
        </is>
      </c>
    </row>
    <row r="3">
      <c r="A3" s="3" t="inlineStr">
        <is>
          <t>Schedule of changes in marketable securities [Abstract]</t>
        </is>
      </c>
    </row>
    <row r="4">
      <c r="A4" s="4" t="inlineStr">
        <is>
          <t>Beginning of period</t>
        </is>
      </c>
      <c r="B4" s="6" t="n">
        <v>1374835</v>
      </c>
    </row>
    <row r="5">
      <c r="A5" s="4" t="inlineStr">
        <is>
          <t>Goodwill acquired in a business combination</t>
        </is>
      </c>
      <c r="B5" s="5" t="n">
        <v>8950</v>
      </c>
    </row>
    <row r="6">
      <c r="A6" s="4" t="inlineStr">
        <is>
          <t>Impairment of goodwill</t>
        </is>
      </c>
      <c r="B6" s="4" t="inlineStr">
        <is>
          <t xml:space="preserve"> </t>
        </is>
      </c>
    </row>
    <row r="7">
      <c r="A7" s="4" t="inlineStr">
        <is>
          <t>Ending of period</t>
        </is>
      </c>
      <c r="B7" s="6" t="n">
        <v>138378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and Practices (Details) - Schedule of revenue disaggregated by revenue - USD ($)</t>
        </is>
      </c>
      <c r="B1" s="2" t="inlineStr">
        <is>
          <t>3 Months Ended</t>
        </is>
      </c>
    </row>
    <row r="2">
      <c r="B2" s="2" t="inlineStr">
        <is>
          <t>Mar. 31, 2022</t>
        </is>
      </c>
      <c r="C2" s="2" t="inlineStr">
        <is>
          <t>Mar. 31, 2021</t>
        </is>
      </c>
    </row>
    <row r="3">
      <c r="A3" s="3" t="inlineStr">
        <is>
          <t>Significant Accounting Policies and Practices (Details) - Schedule of revenue disaggregated by revenue [Line Items]</t>
        </is>
      </c>
    </row>
    <row r="4">
      <c r="A4" s="4" t="inlineStr">
        <is>
          <t>Net revenue</t>
        </is>
      </c>
      <c r="B4" s="6" t="n">
        <v>1348738</v>
      </c>
      <c r="C4" s="6" t="n">
        <v>743913</v>
      </c>
    </row>
    <row r="5">
      <c r="A5" s="4" t="inlineStr">
        <is>
          <t>Agency (Managed Services, Branded Content, &amp; Talent Management Services) [Member]</t>
        </is>
      </c>
    </row>
    <row r="6">
      <c r="A6" s="3" t="inlineStr">
        <is>
          <t>Significant Accounting Policies and Practices (Details) - Schedule of revenue disaggregated by revenue [Line Items]</t>
        </is>
      </c>
    </row>
    <row r="7">
      <c r="A7" s="4" t="inlineStr">
        <is>
          <t>Net revenue</t>
        </is>
      </c>
      <c r="B7" s="5" t="n">
        <v>583141</v>
      </c>
      <c r="C7" s="5" t="n">
        <v>428300</v>
      </c>
    </row>
    <row r="8">
      <c r="A8" s="4" t="inlineStr">
        <is>
          <t>Platform (Creator Subscriptions) [Member]</t>
        </is>
      </c>
    </row>
    <row r="9">
      <c r="A9" s="3" t="inlineStr">
        <is>
          <t>Significant Accounting Policies and Practices (Details) - Schedule of revenue disaggregated by revenue [Line Items]</t>
        </is>
      </c>
    </row>
    <row r="10">
      <c r="A10" s="4" t="inlineStr">
        <is>
          <t>Net revenue</t>
        </is>
      </c>
      <c r="B10" s="5" t="n">
        <v>508233</v>
      </c>
      <c r="C10" s="5" t="n">
        <v>306902</v>
      </c>
    </row>
    <row r="11">
      <c r="A11" s="4" t="inlineStr">
        <is>
          <t>Ecommerce (Tangible products) [Member]</t>
        </is>
      </c>
    </row>
    <row r="12">
      <c r="A12" s="3" t="inlineStr">
        <is>
          <t>Significant Accounting Policies and Practices (Details) - Schedule of revenue disaggregated by revenue [Line Items]</t>
        </is>
      </c>
    </row>
    <row r="13">
      <c r="A13" s="4" t="inlineStr">
        <is>
          <t>Net revenue</t>
        </is>
      </c>
      <c r="B13" s="5" t="n">
        <v>254724</v>
      </c>
      <c r="C13" s="4" t="inlineStr">
        <is>
          <t xml:space="preserve"> </t>
        </is>
      </c>
    </row>
    <row r="14">
      <c r="A14" s="4" t="inlineStr">
        <is>
          <t>Affiliate Sales [Member]</t>
        </is>
      </c>
    </row>
    <row r="15">
      <c r="A15" s="3" t="inlineStr">
        <is>
          <t>Significant Accounting Policies and Practices (Details) - Schedule of revenue disaggregated by revenue [Line Items]</t>
        </is>
      </c>
    </row>
    <row r="16">
      <c r="A16" s="4" t="inlineStr">
        <is>
          <t>Net revenue</t>
        </is>
      </c>
      <c r="B16" s="5" t="n">
        <v>2640</v>
      </c>
      <c r="C16" s="5" t="n">
        <v>8008</v>
      </c>
    </row>
    <row r="17">
      <c r="A17" s="4" t="inlineStr">
        <is>
          <t>Other Revenue [Member]</t>
        </is>
      </c>
    </row>
    <row r="18">
      <c r="A18" s="3" t="inlineStr">
        <is>
          <t>Significant Accounting Policies and Practices (Details) - Schedule of revenue disaggregated by revenue [Line Items]</t>
        </is>
      </c>
    </row>
    <row r="19">
      <c r="A19" s="4" t="inlineStr">
        <is>
          <t>Net revenue</t>
        </is>
      </c>
      <c r="B19" s="4" t="inlineStr">
        <is>
          <t xml:space="preserve"> </t>
        </is>
      </c>
      <c r="C19" s="6" t="n">
        <v>7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and Practices (Details) - Schedule of revenue recognition - USD ($)</t>
        </is>
      </c>
      <c r="B1" s="2" t="inlineStr">
        <is>
          <t>3 Months Ended</t>
        </is>
      </c>
    </row>
    <row r="2">
      <c r="B2" s="2" t="inlineStr">
        <is>
          <t>Mar. 31, 2022</t>
        </is>
      </c>
      <c r="C2" s="2" t="inlineStr">
        <is>
          <t>Mar. 31, 2021</t>
        </is>
      </c>
    </row>
    <row r="3">
      <c r="A3" s="3" t="inlineStr">
        <is>
          <t>Schedule of revenue recognition [Abstract]</t>
        </is>
      </c>
    </row>
    <row r="4">
      <c r="A4" s="4" t="inlineStr">
        <is>
          <t>Products and services transferred over time</t>
        </is>
      </c>
      <c r="B4" s="6" t="n">
        <v>1091374</v>
      </c>
      <c r="C4" s="6" t="n">
        <v>735202</v>
      </c>
    </row>
    <row r="5">
      <c r="A5" s="4" t="inlineStr">
        <is>
          <t>Products and services transferred at a point in time</t>
        </is>
      </c>
      <c r="B5" s="5" t="n">
        <v>257364</v>
      </c>
      <c r="C5" s="5" t="n">
        <v>8711</v>
      </c>
    </row>
    <row r="6">
      <c r="A6" s="4" t="inlineStr">
        <is>
          <t>Revenue recognition</t>
        </is>
      </c>
      <c r="B6" s="6" t="n">
        <v>1348738</v>
      </c>
      <c r="C6" s="6" t="n">
        <v>7439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2</t>
        </is>
      </c>
      <c r="C2" s="2" t="inlineStr">
        <is>
          <t>Mar. 31, 2021</t>
        </is>
      </c>
    </row>
    <row r="3">
      <c r="A3" s="3" t="inlineStr">
        <is>
          <t>Statement of Comprehensive Income [Abstract]</t>
        </is>
      </c>
    </row>
    <row r="4">
      <c r="A4" s="4" t="inlineStr">
        <is>
          <t>Net revenue</t>
        </is>
      </c>
      <c r="B4" s="6" t="n">
        <v>1348738</v>
      </c>
      <c r="C4" s="6" t="n">
        <v>743913</v>
      </c>
    </row>
    <row r="5">
      <c r="A5" s="4" t="inlineStr">
        <is>
          <t>Cost of revenue</t>
        </is>
      </c>
      <c r="B5" s="5" t="n">
        <v>1572170</v>
      </c>
      <c r="C5" s="5" t="n">
        <v>867150</v>
      </c>
    </row>
    <row r="6">
      <c r="A6" s="4" t="inlineStr">
        <is>
          <t>Gross margin (loss)</t>
        </is>
      </c>
      <c r="B6" s="5" t="n">
        <v>-223432</v>
      </c>
      <c r="C6" s="5" t="n">
        <v>-123237</v>
      </c>
    </row>
    <row r="7">
      <c r="A7" s="3" t="inlineStr">
        <is>
          <t>Operating expenses</t>
        </is>
      </c>
    </row>
    <row r="8">
      <c r="A8" s="4" t="inlineStr">
        <is>
          <t>Research and development</t>
        </is>
      </c>
      <c r="B8" s="5" t="n">
        <v>226654</v>
      </c>
      <c r="C8" s="5" t="n">
        <v>328852</v>
      </c>
    </row>
    <row r="9">
      <c r="A9" s="4" t="inlineStr">
        <is>
          <t>Marketing</t>
        </is>
      </c>
      <c r="B9" s="5" t="n">
        <v>2092021</v>
      </c>
      <c r="C9" s="5" t="n">
        <v>2042655</v>
      </c>
    </row>
    <row r="10">
      <c r="A10" s="4" t="inlineStr">
        <is>
          <t>Stock based compensation</t>
        </is>
      </c>
      <c r="B10" s="5" t="n">
        <v>1080792</v>
      </c>
      <c r="C10" s="5" t="n">
        <v>1570239</v>
      </c>
    </row>
    <row r="11">
      <c r="A11" s="4" t="inlineStr">
        <is>
          <t>General and administrative</t>
        </is>
      </c>
      <c r="B11" s="5" t="n">
        <v>3386385</v>
      </c>
      <c r="C11" s="5" t="n">
        <v>1881014</v>
      </c>
    </row>
    <row r="12">
      <c r="A12" s="4" t="inlineStr">
        <is>
          <t>Total operating expenses</t>
        </is>
      </c>
      <c r="B12" s="5" t="n">
        <v>6785852</v>
      </c>
      <c r="C12" s="5" t="n">
        <v>5822760</v>
      </c>
    </row>
    <row r="13">
      <c r="A13" s="4" t="inlineStr">
        <is>
          <t>Loss from operations</t>
        </is>
      </c>
      <c r="B13" s="5" t="n">
        <v>-7009284</v>
      </c>
      <c r="C13" s="5" t="n">
        <v>-5945997</v>
      </c>
    </row>
    <row r="14">
      <c r="A14" s="3" t="inlineStr">
        <is>
          <t>Other income (expenses)</t>
        </is>
      </c>
    </row>
    <row r="15">
      <c r="A15" s="4" t="inlineStr">
        <is>
          <t>Other income</t>
        </is>
      </c>
      <c r="B15" s="5" t="n">
        <v>99</v>
      </c>
      <c r="C15" s="4" t="inlineStr">
        <is>
          <t xml:space="preserve"> </t>
        </is>
      </c>
    </row>
    <row r="16">
      <c r="A16" s="4" t="inlineStr">
        <is>
          <t>Interest expense</t>
        </is>
      </c>
      <c r="B16" s="5" t="n">
        <v>-13896</v>
      </c>
      <c r="C16" s="5" t="n">
        <v>-198671</v>
      </c>
    </row>
    <row r="17">
      <c r="A17" s="4" t="inlineStr">
        <is>
          <t>Accretion of debt discount and issuance cost</t>
        </is>
      </c>
      <c r="B17" s="5" t="n">
        <v>-23477</v>
      </c>
      <c r="C17" s="5" t="n">
        <v>-497165</v>
      </c>
    </row>
    <row r="18">
      <c r="A18" s="4" t="inlineStr">
        <is>
          <t>Derivative expense</t>
        </is>
      </c>
      <c r="B18" s="4" t="inlineStr">
        <is>
          <t xml:space="preserve"> </t>
        </is>
      </c>
      <c r="C18" s="5" t="n">
        <v>-100502</v>
      </c>
    </row>
    <row r="19">
      <c r="A19" s="4" t="inlineStr">
        <is>
          <t>Change in derivative liability</t>
        </is>
      </c>
      <c r="B19" s="5" t="n">
        <v>3729</v>
      </c>
      <c r="C19" s="5" t="n">
        <v>-197389</v>
      </c>
    </row>
    <row r="20">
      <c r="A20" s="4" t="inlineStr">
        <is>
          <t>Settlement of vendor liabilities</t>
        </is>
      </c>
      <c r="B20" s="5" t="n">
        <v>14525</v>
      </c>
      <c r="C20" s="5" t="n">
        <v>92909</v>
      </c>
    </row>
    <row r="21">
      <c r="A21" s="4" t="inlineStr">
        <is>
          <t>Gain on extinguishment of debt</t>
        </is>
      </c>
      <c r="B21" s="5" t="n">
        <v>147256</v>
      </c>
      <c r="C21" s="5" t="n">
        <v>203578</v>
      </c>
    </row>
    <row r="22">
      <c r="A22" s="4" t="inlineStr">
        <is>
          <t>Other expenses, net</t>
        </is>
      </c>
      <c r="B22" s="5" t="n">
        <v>128236</v>
      </c>
      <c r="C22" s="5" t="n">
        <v>-697240</v>
      </c>
    </row>
    <row r="23">
      <c r="A23" s="4" t="inlineStr">
        <is>
          <t>Loss before income tax provision</t>
        </is>
      </c>
      <c r="B23" s="5" t="n">
        <v>-6881048</v>
      </c>
      <c r="C23" s="5" t="n">
        <v>-6643237</v>
      </c>
    </row>
    <row r="24">
      <c r="A24" s="4" t="inlineStr">
        <is>
          <t>Income tax provision</t>
        </is>
      </c>
      <c r="B24" s="4" t="inlineStr">
        <is>
          <t xml:space="preserve"> </t>
        </is>
      </c>
      <c r="C24" s="4" t="inlineStr">
        <is>
          <t xml:space="preserve"> </t>
        </is>
      </c>
    </row>
    <row r="25">
      <c r="A25" s="4" t="inlineStr">
        <is>
          <t>Net loss</t>
        </is>
      </c>
      <c r="B25" s="5" t="n">
        <v>-6881048</v>
      </c>
      <c r="C25" s="5" t="n">
        <v>-6643237</v>
      </c>
    </row>
    <row r="26">
      <c r="A26" s="4" t="inlineStr">
        <is>
          <t>Non-controlling interest in net loss</t>
        </is>
      </c>
      <c r="B26" s="5" t="n">
        <v>617886</v>
      </c>
      <c r="C26" s="4" t="inlineStr">
        <is>
          <t xml:space="preserve"> </t>
        </is>
      </c>
    </row>
    <row r="27">
      <c r="A27" s="4" t="inlineStr">
        <is>
          <t>Net Loss attributable to Creatd, Inc.</t>
        </is>
      </c>
      <c r="B27" s="5" t="n">
        <v>-6263162</v>
      </c>
      <c r="C27" s="5" t="n">
        <v>-6643237</v>
      </c>
    </row>
    <row r="28">
      <c r="A28" s="4" t="inlineStr">
        <is>
          <t>Deemed dividend</t>
        </is>
      </c>
      <c r="B28" s="5" t="n">
        <v>-81728</v>
      </c>
      <c r="C28" s="4" t="inlineStr">
        <is>
          <t xml:space="preserve"> </t>
        </is>
      </c>
    </row>
    <row r="29">
      <c r="A29" s="4" t="inlineStr">
        <is>
          <t>Net loss attributable to common shareholders</t>
        </is>
      </c>
      <c r="B29" s="5" t="n">
        <v>-6344890</v>
      </c>
      <c r="C29" s="5" t="n">
        <v>-6643237</v>
      </c>
    </row>
    <row r="30">
      <c r="A30" s="3" t="inlineStr">
        <is>
          <t>Comprehensive loss</t>
        </is>
      </c>
    </row>
    <row r="31">
      <c r="A31" s="4" t="inlineStr">
        <is>
          <t>Net loss</t>
        </is>
      </c>
      <c r="B31" s="5" t="n">
        <v>-6881048</v>
      </c>
      <c r="C31" s="5" t="n">
        <v>-6643237</v>
      </c>
    </row>
    <row r="32">
      <c r="A32" s="4" t="inlineStr">
        <is>
          <t>Currency translation gain (loss)</t>
        </is>
      </c>
      <c r="B32" s="5" t="n">
        <v>-4950</v>
      </c>
      <c r="C32" s="5" t="n">
        <v>-7311</v>
      </c>
    </row>
    <row r="33">
      <c r="A33" s="4" t="inlineStr">
        <is>
          <t>Comprehensive loss</t>
        </is>
      </c>
      <c r="B33" s="6" t="n">
        <v>-6885998</v>
      </c>
      <c r="C33" s="6" t="n">
        <v>-6650548</v>
      </c>
    </row>
    <row r="34">
      <c r="A34" s="3" t="inlineStr">
        <is>
          <t>Per-share data</t>
        </is>
      </c>
    </row>
    <row r="35">
      <c r="A35" s="4" t="inlineStr">
        <is>
          <t>Basic and diluted loss per share (in Dollars per share)</t>
        </is>
      </c>
      <c r="B35" s="8" t="n">
        <v>-0.36</v>
      </c>
      <c r="C35" s="8" t="n">
        <v>-0.68</v>
      </c>
    </row>
    <row r="36">
      <c r="A36" s="4" t="inlineStr">
        <is>
          <t>Weighted average number of common shares outstanding (in Shares)</t>
        </is>
      </c>
      <c r="B36" s="5" t="n">
        <v>17707951</v>
      </c>
      <c r="C36" s="5" t="n">
        <v>98364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and Practices (Details) - Schedule of common stock equivalents - shares</t>
        </is>
      </c>
      <c r="B1" s="2" t="inlineStr">
        <is>
          <t>3 Months Ended</t>
        </is>
      </c>
    </row>
    <row r="2">
      <c r="B2" s="2" t="inlineStr">
        <is>
          <t>Mar. 31, 2022</t>
        </is>
      </c>
      <c r="C2" s="2" t="inlineStr">
        <is>
          <t>Mar. 31, 2021</t>
        </is>
      </c>
    </row>
    <row r="3">
      <c r="A3" s="3" t="inlineStr">
        <is>
          <t>Significant Accounting Policies and Practices (Details) - Schedule of common stock equivalents [Line Items]</t>
        </is>
      </c>
    </row>
    <row r="4">
      <c r="A4" s="4" t="inlineStr">
        <is>
          <t>Common stock equivalents, total</t>
        </is>
      </c>
      <c r="B4" s="5" t="n">
        <v>10482554</v>
      </c>
      <c r="C4" s="5" t="n">
        <v>8673469</v>
      </c>
    </row>
    <row r="5">
      <c r="A5" s="4" t="inlineStr">
        <is>
          <t>Warrants [Member]</t>
        </is>
      </c>
    </row>
    <row r="6">
      <c r="A6" s="3" t="inlineStr">
        <is>
          <t>Significant Accounting Policies and Practices (Details) - Schedule of common stock equivalents [Line Items]</t>
        </is>
      </c>
    </row>
    <row r="7">
      <c r="A7" s="4" t="inlineStr">
        <is>
          <t>Common stock equivalents, total</t>
        </is>
      </c>
      <c r="B7" s="5" t="n">
        <v>8591206</v>
      </c>
      <c r="C7" s="5" t="n">
        <v>6273778</v>
      </c>
    </row>
    <row r="8">
      <c r="A8" s="4" t="inlineStr">
        <is>
          <t>Convertible notes [Member]</t>
        </is>
      </c>
    </row>
    <row r="9">
      <c r="A9" s="3" t="inlineStr">
        <is>
          <t>Significant Accounting Policies and Practices (Details) - Schedule of common stock equivalents [Line Items]</t>
        </is>
      </c>
    </row>
    <row r="10">
      <c r="A10" s="4" t="inlineStr">
        <is>
          <t>Common stock equivalents, total</t>
        </is>
      </c>
      <c r="C10" s="5" t="n">
        <v>49629</v>
      </c>
    </row>
    <row r="11">
      <c r="A11" s="4" t="inlineStr">
        <is>
          <t>Options [Member]</t>
        </is>
      </c>
    </row>
    <row r="12">
      <c r="A12" s="3" t="inlineStr">
        <is>
          <t>Significant Accounting Policies and Practices (Details) - Schedule of common stock equivalents [Line Items]</t>
        </is>
      </c>
    </row>
    <row r="13">
      <c r="A13" s="4" t="inlineStr">
        <is>
          <t>Common stock equivalents, total</t>
        </is>
      </c>
      <c r="B13" s="5" t="n">
        <v>1891348</v>
      </c>
      <c r="C13" s="5" t="n">
        <v>235006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1" customWidth="1" min="2" max="2"/>
  </cols>
  <sheetData>
    <row r="1">
      <c r="A1" s="1" t="inlineStr">
        <is>
          <t>Going Concern (Details) $ in Millions</t>
        </is>
      </c>
      <c r="B1" s="2" t="inlineStr">
        <is>
          <t>3 Months Ended</t>
        </is>
      </c>
    </row>
    <row r="2">
      <c r="B2" s="2" t="inlineStr">
        <is>
          <t>Mar. 31, 2022USD ($)</t>
        </is>
      </c>
    </row>
    <row r="3">
      <c r="A3" s="3" t="inlineStr">
        <is>
          <t>Going Concern [Abstract]</t>
        </is>
      </c>
    </row>
    <row r="4">
      <c r="A4" s="4" t="inlineStr">
        <is>
          <t>Accumulated deficit</t>
        </is>
      </c>
      <c r="B4" s="6" t="n">
        <v>116</v>
      </c>
    </row>
    <row r="5">
      <c r="A5" s="4" t="inlineStr">
        <is>
          <t>Net loss</t>
        </is>
      </c>
      <c r="B5" s="9" t="n">
        <v>6.9</v>
      </c>
    </row>
    <row r="6">
      <c r="A6" s="4" t="inlineStr">
        <is>
          <t>Net cash used in operating activities</t>
        </is>
      </c>
      <c r="B6" s="10" t="n">
        <v>5.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Mar. 31, 2022</t>
        </is>
      </c>
      <c r="C1" s="2" t="inlineStr">
        <is>
          <t>Dec. 31, 2021</t>
        </is>
      </c>
    </row>
    <row r="2">
      <c r="A2" s="3" t="inlineStr">
        <is>
          <t>Schedule of inventory [Abstract]</t>
        </is>
      </c>
    </row>
    <row r="3">
      <c r="A3" s="4" t="inlineStr">
        <is>
          <t>Raw Materials</t>
        </is>
      </c>
      <c r="B3" s="6" t="n">
        <v>16904</v>
      </c>
    </row>
    <row r="4">
      <c r="A4" s="4" t="inlineStr">
        <is>
          <t>Packaging</t>
        </is>
      </c>
      <c r="B4" s="5" t="n">
        <v>20342</v>
      </c>
      <c r="C4" s="6" t="n">
        <v>2907</v>
      </c>
    </row>
    <row r="5">
      <c r="A5" s="4" t="inlineStr">
        <is>
          <t>Finished goods</t>
        </is>
      </c>
      <c r="B5" s="5" t="n">
        <v>399735</v>
      </c>
      <c r="C5" s="5" t="n">
        <v>103496</v>
      </c>
    </row>
    <row r="6">
      <c r="A6" s="4" t="inlineStr">
        <is>
          <t>Total</t>
        </is>
      </c>
      <c r="B6" s="6" t="n">
        <v>436981</v>
      </c>
      <c r="C6" s="6" t="n">
        <v>1064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8386</v>
      </c>
      <c r="C4" s="6" t="n">
        <v>1004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stated at cost, less accumulated depreciation and amortization - USD ($)</t>
        </is>
      </c>
      <c r="B1" s="2" t="inlineStr">
        <is>
          <t>Mar. 31, 2022</t>
        </is>
      </c>
      <c r="C1" s="2" t="inlineStr">
        <is>
          <t>Dec. 31, 2021</t>
        </is>
      </c>
    </row>
    <row r="2">
      <c r="A2" s="3" t="inlineStr">
        <is>
          <t>Property, Plant and Equipment [Line Items]</t>
        </is>
      </c>
    </row>
    <row r="3">
      <c r="A3" s="4" t="inlineStr">
        <is>
          <t>Property and equipment, gross</t>
        </is>
      </c>
      <c r="B3" s="6" t="n">
        <v>512679</v>
      </c>
      <c r="C3" s="6" t="n">
        <v>467753</v>
      </c>
    </row>
    <row r="4">
      <c r="A4" s="4" t="inlineStr">
        <is>
          <t>Less: Accumulated Depreciation</t>
        </is>
      </c>
      <c r="B4" s="5" t="n">
        <v>-373200</v>
      </c>
      <c r="C4" s="5" t="n">
        <v>-364814</v>
      </c>
    </row>
    <row r="5">
      <c r="A5" s="4" t="inlineStr">
        <is>
          <t>Property and Equipment, Net</t>
        </is>
      </c>
      <c r="B5" s="5" t="n">
        <v>139479</v>
      </c>
      <c r="C5" s="5" t="n">
        <v>102939</v>
      </c>
    </row>
    <row r="6">
      <c r="A6" s="4" t="inlineStr">
        <is>
          <t>Computer Equipment [Member]</t>
        </is>
      </c>
    </row>
    <row r="7">
      <c r="A7" s="3" t="inlineStr">
        <is>
          <t>Property, Plant and Equipment [Line Items]</t>
        </is>
      </c>
    </row>
    <row r="8">
      <c r="A8" s="4" t="inlineStr">
        <is>
          <t>Property and equipment, gross</t>
        </is>
      </c>
      <c r="B8" s="5" t="n">
        <v>376436</v>
      </c>
      <c r="C8" s="5" t="n">
        <v>353880</v>
      </c>
    </row>
    <row r="9">
      <c r="A9" s="4" t="inlineStr">
        <is>
          <t>Furniture and Fixtures [Member]</t>
        </is>
      </c>
    </row>
    <row r="10">
      <c r="A10" s="3" t="inlineStr">
        <is>
          <t>Property, Plant and Equipment [Line Items]</t>
        </is>
      </c>
    </row>
    <row r="11">
      <c r="A11" s="4" t="inlineStr">
        <is>
          <t>Property and equipment, gross</t>
        </is>
      </c>
      <c r="B11" s="5" t="n">
        <v>124787</v>
      </c>
      <c r="C11" s="5" t="n">
        <v>102416</v>
      </c>
    </row>
    <row r="12">
      <c r="A12" s="4" t="inlineStr">
        <is>
          <t>Leasehold Improvements [Member]</t>
        </is>
      </c>
    </row>
    <row r="13">
      <c r="A13" s="3" t="inlineStr">
        <is>
          <t>Property, Plant and Equipment [Line Items]</t>
        </is>
      </c>
    </row>
    <row r="14">
      <c r="A14" s="4" t="inlineStr">
        <is>
          <t>Property and equipment, gross</t>
        </is>
      </c>
      <c r="B14" s="6" t="n">
        <v>11456</v>
      </c>
      <c r="C14" s="6" t="n">
        <v>114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49" customWidth="1" min="1" max="1"/>
    <col width="21" customWidth="1" min="2" max="2"/>
    <col width="21" customWidth="1" min="3" max="3"/>
    <col width="8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Notes Payable (Details)</t>
        </is>
      </c>
      <c r="B1" s="2" t="inlineStr">
        <is>
          <t>Sep. 11, 2019USD ($)</t>
        </is>
      </c>
      <c r="C1" s="2" t="inlineStr">
        <is>
          <t>Feb. 22, 2022USD ($)</t>
        </is>
      </c>
      <c r="D1" s="2" t="inlineStr">
        <is>
          <t>Mar. 31, 2022USD ($)</t>
        </is>
      </c>
      <c r="E1" s="2" t="inlineStr">
        <is>
          <t>Mar. 31, 2022AUD ($)</t>
        </is>
      </c>
      <c r="F1" s="2" t="inlineStr">
        <is>
          <t>Mar. 07, 2022USD ($)</t>
        </is>
      </c>
      <c r="G1" s="2" t="inlineStr">
        <is>
          <t>Mar. 03, 2022USD ($)</t>
        </is>
      </c>
      <c r="H1" s="2" t="inlineStr">
        <is>
          <t>Dec. 14, 2021USD ($)</t>
        </is>
      </c>
      <c r="I1" s="2" t="inlineStr">
        <is>
          <t>Dec. 14, 2021AUD ($)</t>
        </is>
      </c>
      <c r="J1" s="2" t="inlineStr">
        <is>
          <t>Dec. 03, 2021USD ($)</t>
        </is>
      </c>
      <c r="K1" s="2" t="inlineStr">
        <is>
          <t>Feb. 22, 2021USD ($)</t>
        </is>
      </c>
      <c r="L1" s="2" t="inlineStr">
        <is>
          <t>Feb. 22, 2021AUD ($)</t>
        </is>
      </c>
      <c r="M1" s="2" t="inlineStr">
        <is>
          <t>Jun. 30, 2020USD ($)</t>
        </is>
      </c>
      <c r="N1" s="2" t="inlineStr">
        <is>
          <t>Apr. 30, 2020USD ($)</t>
        </is>
      </c>
    </row>
    <row r="2">
      <c r="A2" s="3" t="inlineStr">
        <is>
          <t>Notes Payable (Details) [Line Items]</t>
        </is>
      </c>
    </row>
    <row r="3">
      <c r="A3" s="4" t="inlineStr">
        <is>
          <t>Promissory note</t>
        </is>
      </c>
      <c r="M3" s="6" t="n">
        <v>660000</v>
      </c>
    </row>
    <row r="4">
      <c r="A4" s="4" t="inlineStr">
        <is>
          <t>Principal amount</t>
        </is>
      </c>
      <c r="G4" s="6" t="n">
        <v>660000</v>
      </c>
    </row>
    <row r="5">
      <c r="A5" s="4" t="inlineStr">
        <is>
          <t>Accrued interest</t>
        </is>
      </c>
      <c r="D5" s="6" t="n">
        <v>490</v>
      </c>
      <c r="G5" s="5" t="n">
        <v>139000</v>
      </c>
    </row>
    <row r="6">
      <c r="A6" s="4" t="inlineStr">
        <is>
          <t>Unpaid interest</t>
        </is>
      </c>
      <c r="D6" s="5" t="n">
        <v>4605</v>
      </c>
    </row>
    <row r="7">
      <c r="A7" s="4" t="inlineStr">
        <is>
          <t>Repaid amount</t>
        </is>
      </c>
      <c r="D7" s="5" t="n">
        <v>228164</v>
      </c>
    </row>
    <row r="8">
      <c r="A8" s="4" t="inlineStr">
        <is>
          <t>Interest payment</t>
        </is>
      </c>
      <c r="D8" s="6" t="n">
        <v>1496</v>
      </c>
    </row>
    <row r="9">
      <c r="A9" s="4" t="inlineStr">
        <is>
          <t>Maturity date</t>
        </is>
      </c>
      <c r="D9" s="4" t="inlineStr">
        <is>
          <t>Apr. 16,
		2022</t>
        </is>
      </c>
    </row>
    <row r="10">
      <c r="A10" s="4" t="inlineStr">
        <is>
          <t>The Second December 2021 Loan Agreement [Member]</t>
        </is>
      </c>
    </row>
    <row r="11">
      <c r="A11" s="3" t="inlineStr">
        <is>
          <t>Notes Payable (Details) [Line Items]</t>
        </is>
      </c>
    </row>
    <row r="12">
      <c r="A12" s="4" t="inlineStr">
        <is>
          <t>Accrued interest</t>
        </is>
      </c>
      <c r="E12" s="6" t="n">
        <v>15123</v>
      </c>
    </row>
    <row r="13">
      <c r="A13" s="4" t="inlineStr">
        <is>
          <t>The First February 2022 Loan Agreement [Member]</t>
        </is>
      </c>
    </row>
    <row r="14">
      <c r="A14" s="3" t="inlineStr">
        <is>
          <t>Notes Payable (Details) [Line Items]</t>
        </is>
      </c>
    </row>
    <row r="15">
      <c r="A15" s="4" t="inlineStr">
        <is>
          <t>Accrued interest</t>
        </is>
      </c>
      <c r="E15" s="6" t="n">
        <v>3158</v>
      </c>
    </row>
    <row r="16">
      <c r="A16" s="4" t="inlineStr">
        <is>
          <t>Choice Purchase Agreement [Member]</t>
        </is>
      </c>
    </row>
    <row r="17">
      <c r="A17" s="3" t="inlineStr">
        <is>
          <t>Notes Payable (Details) [Line Items]</t>
        </is>
      </c>
    </row>
    <row r="18">
      <c r="A18" s="4" t="inlineStr">
        <is>
          <t>Notes conversion, description</t>
        </is>
      </c>
      <c r="D18" s="4" t="inlineStr">
        <is>
          <t>The Seller’s
Choice Note bears interest at a rate of 9.5% per annum and is payable on March 11, 2020 (the “Seller’s Choice Maturity
Date”) at which time all outstanding principal, accrued and unpaid interest and other amounts become due.</t>
        </is>
      </c>
    </row>
    <row r="19">
      <c r="A19" s="4" t="inlineStr">
        <is>
          <t>Seller’s Choice Note [Member]</t>
        </is>
      </c>
    </row>
    <row r="20">
      <c r="A20" s="3" t="inlineStr">
        <is>
          <t>Notes Payable (Details) [Line Items]</t>
        </is>
      </c>
    </row>
    <row r="21">
      <c r="A21" s="4" t="inlineStr">
        <is>
          <t>Principal amount</t>
        </is>
      </c>
      <c r="B21" s="6" t="n">
        <v>660000</v>
      </c>
    </row>
    <row r="22">
      <c r="A22" s="4" t="inlineStr">
        <is>
          <t>Increase in interest rate</t>
        </is>
      </c>
      <c r="B22" s="4" t="inlineStr">
        <is>
          <t>5.00%</t>
        </is>
      </c>
    </row>
    <row r="23">
      <c r="A23" s="4" t="inlineStr">
        <is>
          <t>Interest rate</t>
        </is>
      </c>
      <c r="D23" s="4" t="inlineStr">
        <is>
          <t>30.00%</t>
        </is>
      </c>
      <c r="E23" s="4" t="inlineStr">
        <is>
          <t>30.00%</t>
        </is>
      </c>
    </row>
    <row r="24">
      <c r="A24" s="4" t="inlineStr">
        <is>
          <t>The First March 2020 Loan Agreement [Member]</t>
        </is>
      </c>
    </row>
    <row r="25">
      <c r="A25" s="3" t="inlineStr">
        <is>
          <t>Notes Payable (Details) [Line Items]</t>
        </is>
      </c>
    </row>
    <row r="26">
      <c r="A26" s="4" t="inlineStr">
        <is>
          <t>Promissory note</t>
        </is>
      </c>
      <c r="G26" s="5" t="n">
        <v>799000</v>
      </c>
    </row>
    <row r="27">
      <c r="A27" s="4" t="inlineStr">
        <is>
          <t>The Second March 2020 Loan Agreement [Member]</t>
        </is>
      </c>
    </row>
    <row r="28">
      <c r="A28" s="3" t="inlineStr">
        <is>
          <t>Notes Payable (Details) [Line Items]</t>
        </is>
      </c>
    </row>
    <row r="29">
      <c r="A29" s="4" t="inlineStr">
        <is>
          <t>Promissory note</t>
        </is>
      </c>
      <c r="G29" s="6" t="n">
        <v>147256</v>
      </c>
    </row>
    <row r="30">
      <c r="A30" s="4" t="inlineStr">
        <is>
          <t>The April 2020 PPP Loan Agreement [Member]</t>
        </is>
      </c>
    </row>
    <row r="31">
      <c r="A31" s="3" t="inlineStr">
        <is>
          <t>Notes Payable (Details) [Line Items]</t>
        </is>
      </c>
    </row>
    <row r="32">
      <c r="A32" s="4" t="inlineStr">
        <is>
          <t>Principal amount</t>
        </is>
      </c>
      <c r="N32" s="6" t="n">
        <v>282432</v>
      </c>
    </row>
    <row r="33">
      <c r="A33" s="4" t="inlineStr">
        <is>
          <t>The May 2020 PPP Loan Agreement [Member]</t>
        </is>
      </c>
    </row>
    <row r="34">
      <c r="A34" s="3" t="inlineStr">
        <is>
          <t>Notes Payable (Details) [Line Items]</t>
        </is>
      </c>
    </row>
    <row r="35">
      <c r="A35" s="4" t="inlineStr">
        <is>
          <t>Notes conversion, description</t>
        </is>
      </c>
      <c r="D35" s="4" t="inlineStr">
        <is>
          <t>The Loan, which was in the form of a Note dated April 30, 2020, matures on April 30, 2022, and bears interest
at a fixed rate of 1.00% per annum, payable monthly commencing on October 30, 2020.</t>
        </is>
      </c>
    </row>
    <row r="36">
      <c r="A36" s="4" t="inlineStr">
        <is>
          <t>The June 2020 Loan Agreement [Member]</t>
        </is>
      </c>
    </row>
    <row r="37">
      <c r="A37" s="3" t="inlineStr">
        <is>
          <t>Notes Payable (Details) [Line Items]</t>
        </is>
      </c>
    </row>
    <row r="38">
      <c r="A38" s="4" t="inlineStr">
        <is>
          <t>Promissory note</t>
        </is>
      </c>
      <c r="J38" s="6" t="n">
        <v>191975</v>
      </c>
    </row>
    <row r="39">
      <c r="A39" s="4" t="inlineStr">
        <is>
          <t>Interest rate</t>
        </is>
      </c>
      <c r="J39" s="4" t="inlineStr">
        <is>
          <t>9.00%</t>
        </is>
      </c>
    </row>
    <row r="40">
      <c r="A40" s="4" t="inlineStr">
        <is>
          <t>Unpaid interest</t>
        </is>
      </c>
      <c r="D40" s="6" t="n">
        <v>44725</v>
      </c>
    </row>
    <row r="41">
      <c r="A41" s="4" t="inlineStr">
        <is>
          <t>The First December 2021 Loan Agreement [Member]</t>
        </is>
      </c>
    </row>
    <row r="42">
      <c r="A42" s="3" t="inlineStr">
        <is>
          <t>Notes Payable (Details) [Line Items]</t>
        </is>
      </c>
    </row>
    <row r="43">
      <c r="A43" s="4" t="inlineStr">
        <is>
          <t>Notes conversion, description</t>
        </is>
      </c>
      <c r="D43" s="4" t="inlineStr">
        <is>
          <t>The
maturity date of the First December 2021 Note is June 3, 2023 (the “First December 2021 Maturity Date”), at which time all
outstanding principal, accrued and unpaid interest and other amounts due under the First December 2021 Note are due.</t>
        </is>
      </c>
    </row>
    <row r="44">
      <c r="A44" s="4" t="inlineStr">
        <is>
          <t>Promissory note</t>
        </is>
      </c>
      <c r="F44" s="6" t="n">
        <v>293888</v>
      </c>
    </row>
    <row r="45">
      <c r="A45" s="4" t="inlineStr">
        <is>
          <t>The October 2020 Loan Agreement [Member]</t>
        </is>
      </c>
    </row>
    <row r="46">
      <c r="A46" s="3" t="inlineStr">
        <is>
          <t>Notes Payable (Details) [Line Items]</t>
        </is>
      </c>
    </row>
    <row r="47">
      <c r="A47" s="4" t="inlineStr">
        <is>
          <t>Promissory note</t>
        </is>
      </c>
      <c r="H47" s="6" t="n">
        <v>329127</v>
      </c>
      <c r="I47" s="6" t="n">
        <v>438096</v>
      </c>
    </row>
    <row r="48">
      <c r="A48" s="4" t="inlineStr">
        <is>
          <t>Interest rate</t>
        </is>
      </c>
      <c r="H48" s="4" t="inlineStr">
        <is>
          <t>14.00%</t>
        </is>
      </c>
      <c r="I48" s="4" t="inlineStr">
        <is>
          <t>14.00%</t>
        </is>
      </c>
    </row>
    <row r="49">
      <c r="A49" s="4" t="inlineStr">
        <is>
          <t>The July 2021 Loan Agreement [Member]</t>
        </is>
      </c>
    </row>
    <row r="50">
      <c r="A50" s="3" t="inlineStr">
        <is>
          <t>Notes Payable (Details) [Line Items]</t>
        </is>
      </c>
    </row>
    <row r="51">
      <c r="A51" s="4" t="inlineStr">
        <is>
          <t>Notes conversion, description</t>
        </is>
      </c>
      <c r="D51" s="4" t="inlineStr">
        <is>
          <t>The maturity date of the Second December 2021 Note is June 30, 2022 (the “Second
December 2021 Maturity Date”) at which time all outstanding principal, accrued and unpaid interest and other amounts due under
the Second December 2021 Loan Agreement are due.</t>
        </is>
      </c>
    </row>
    <row r="52">
      <c r="A52" s="4" t="inlineStr">
        <is>
          <t>Promissory note</t>
        </is>
      </c>
      <c r="C52" s="6" t="n">
        <v>37163</v>
      </c>
    </row>
    <row r="53">
      <c r="A53" s="4" t="inlineStr">
        <is>
          <t>The February 2021 Loan Agreement [Member]</t>
        </is>
      </c>
    </row>
    <row r="54">
      <c r="A54" s="3" t="inlineStr">
        <is>
          <t>Notes Payable (Details) [Line Items]</t>
        </is>
      </c>
    </row>
    <row r="55">
      <c r="A55" s="4" t="inlineStr">
        <is>
          <t>Notes conversion, description</t>
        </is>
      </c>
      <c r="D55" s="4" t="inlineStr">
        <is>
          <t>The maturity date of the First February 2022 Note is June 30, 2022 (the “First February
2022 Maturity Date”) at which time all outstanding principal, accrued and unpaid interest and other amounts due under the First
February 2022 Loan Agreement are due. The loan is secured by the Australian research &amp; development credit.</t>
        </is>
      </c>
    </row>
    <row r="56">
      <c r="A56" s="4" t="inlineStr">
        <is>
          <t>Promissory note</t>
        </is>
      </c>
      <c r="K56" s="6" t="n">
        <v>159223</v>
      </c>
      <c r="L56" s="6" t="n">
        <v>222540</v>
      </c>
    </row>
    <row r="57">
      <c r="A57" s="4" t="inlineStr">
        <is>
          <t>Interest rate</t>
        </is>
      </c>
      <c r="K57" s="4" t="inlineStr">
        <is>
          <t>14.00%</t>
        </is>
      </c>
      <c r="L57" s="4" t="inlineStr">
        <is>
          <t>14.00%</t>
        </is>
      </c>
    </row>
    <row r="58">
      <c r="A58" s="4" t="inlineStr">
        <is>
          <t>The April 2021 Loan Agreement [Member]</t>
        </is>
      </c>
    </row>
    <row r="59">
      <c r="A59" s="3" t="inlineStr">
        <is>
          <t>Notes Payable (Details) [Line Items]</t>
        </is>
      </c>
    </row>
    <row r="60">
      <c r="A60" s="4" t="inlineStr">
        <is>
          <t>Promissory note</t>
        </is>
      </c>
      <c r="C60" s="6" t="n">
        <v>337163</v>
      </c>
    </row>
    <row r="61">
      <c r="A61" s="4" t="inlineStr">
        <is>
          <t>Interest rate</t>
        </is>
      </c>
      <c r="C61" s="4" t="inlineStr">
        <is>
          <t>11.00%</t>
        </is>
      </c>
    </row>
    <row r="62">
      <c r="A62" s="4" t="inlineStr">
        <is>
          <t>Converted amount</t>
        </is>
      </c>
      <c r="C62" s="6" t="n">
        <v>37425</v>
      </c>
    </row>
    <row r="63">
      <c r="A63" s="4" t="inlineStr">
        <is>
          <t>The Second December 2021 Loan Agreement [Member]</t>
        </is>
      </c>
    </row>
    <row r="64">
      <c r="A64" s="3" t="inlineStr">
        <is>
          <t>Notes Payable (Details) [Line Items]</t>
        </is>
      </c>
    </row>
    <row r="65">
      <c r="A65" s="4" t="inlineStr">
        <is>
          <t>Promissory note</t>
        </is>
      </c>
      <c r="D65" s="6" t="n">
        <v>50000</v>
      </c>
    </row>
    <row r="66">
      <c r="A66" s="4" t="inlineStr">
        <is>
          <t>Principal amount</t>
        </is>
      </c>
      <c r="D66" s="6" t="n">
        <v>15724</v>
      </c>
    </row>
    <row r="67">
      <c r="A67" s="4" t="inlineStr">
        <is>
          <t>Percentage of interest rate</t>
        </is>
      </c>
      <c r="D67" s="4" t="inlineStr">
        <is>
          <t>5.00%</t>
        </is>
      </c>
      <c r="E67" s="4" t="inlineStr">
        <is>
          <t>5.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Notes Payable (Details) - Schedule of notes payable - USD ($)</t>
        </is>
      </c>
      <c r="B1" s="2" t="inlineStr">
        <is>
          <t>3 Months Ended</t>
        </is>
      </c>
      <c r="C1" s="2" t="inlineStr">
        <is>
          <t>12 Months Ended</t>
        </is>
      </c>
    </row>
    <row r="2">
      <c r="B2" s="2" t="inlineStr">
        <is>
          <t>Mar. 31, 2022</t>
        </is>
      </c>
      <c r="C2" s="2" t="inlineStr">
        <is>
          <t>Dec. 31, 2021</t>
        </is>
      </c>
    </row>
    <row r="3">
      <c r="A3" s="3" t="inlineStr">
        <is>
          <t>Debt Instrument [Line Items]</t>
        </is>
      </c>
    </row>
    <row r="4">
      <c r="A4" s="4" t="inlineStr">
        <is>
          <t>Outstanding principal, Total</t>
        </is>
      </c>
      <c r="B4" s="6" t="n">
        <v>1229612</v>
      </c>
      <c r="C4" s="6" t="n">
        <v>1358211</v>
      </c>
    </row>
    <row r="5">
      <c r="A5" s="4" t="inlineStr">
        <is>
          <t>Less: Debt Discount</t>
        </is>
      </c>
      <c r="B5" s="5" t="n">
        <v>-42620</v>
      </c>
      <c r="C5" s="5" t="n">
        <v>-15547</v>
      </c>
    </row>
    <row r="6">
      <c r="A6" s="4" t="inlineStr">
        <is>
          <t>Less: Debt Issuance Costs</t>
        </is>
      </c>
      <c r="B6" s="4" t="inlineStr">
        <is>
          <t xml:space="preserve"> </t>
        </is>
      </c>
      <c r="C6" s="4" t="inlineStr">
        <is>
          <t xml:space="preserve"> </t>
        </is>
      </c>
    </row>
    <row r="7">
      <c r="A7" s="4" t="inlineStr">
        <is>
          <t>Outstanding Principal, Total</t>
        </is>
      </c>
      <c r="B7" s="5" t="n">
        <v>1186992</v>
      </c>
      <c r="C7" s="5" t="n">
        <v>1342664</v>
      </c>
    </row>
    <row r="8">
      <c r="A8" s="4" t="inlineStr">
        <is>
          <t>Less: Current Debt</t>
        </is>
      </c>
      <c r="B8" s="5" t="n">
        <v>-1151087</v>
      </c>
      <c r="C8" s="5" t="n">
        <v>-1278672</v>
      </c>
    </row>
    <row r="9">
      <c r="A9" s="4" t="inlineStr">
        <is>
          <t>Total Long-Term Debt</t>
        </is>
      </c>
      <c r="B9" s="5" t="n">
        <v>35905</v>
      </c>
      <c r="C9" s="5" t="n">
        <v>63992</v>
      </c>
    </row>
    <row r="10">
      <c r="A10" s="4" t="inlineStr">
        <is>
          <t>The April 2020 PPP Loan Agreement [Member]</t>
        </is>
      </c>
    </row>
    <row r="11">
      <c r="A11" s="3" t="inlineStr">
        <is>
          <t>Debt Instrument [Line Items]</t>
        </is>
      </c>
    </row>
    <row r="12">
      <c r="A12" s="4" t="inlineStr">
        <is>
          <t>Outstanding principal, Total</t>
        </is>
      </c>
      <c r="B12" s="6" t="n">
        <v>198577</v>
      </c>
      <c r="C12" s="5" t="n">
        <v>198577</v>
      </c>
    </row>
    <row r="13">
      <c r="A13" s="4" t="inlineStr">
        <is>
          <t>Interest Rate</t>
        </is>
      </c>
      <c r="B13" s="4" t="inlineStr">
        <is>
          <t>1.00%</t>
        </is>
      </c>
    </row>
    <row r="14">
      <c r="A14" s="4" t="inlineStr">
        <is>
          <t>Maturity Date, Description</t>
        </is>
      </c>
      <c r="B14" s="4" t="inlineStr">
        <is>
          <t>May 2022</t>
        </is>
      </c>
    </row>
    <row r="15">
      <c r="A15" s="4" t="inlineStr">
        <is>
          <t>The First December 2021 Loan Agreement [Member]</t>
        </is>
      </c>
    </row>
    <row r="16">
      <c r="A16" s="3" t="inlineStr">
        <is>
          <t>Debt Instrument [Line Items]</t>
        </is>
      </c>
    </row>
    <row r="17">
      <c r="A17" s="4" t="inlineStr">
        <is>
          <t>Outstanding principal, Total</t>
        </is>
      </c>
      <c r="B17" s="6" t="n">
        <v>140931</v>
      </c>
      <c r="C17" s="5" t="n">
        <v>185655</v>
      </c>
    </row>
    <row r="18">
      <c r="A18" s="4" t="inlineStr">
        <is>
          <t>Interest Rate</t>
        </is>
      </c>
      <c r="B18" s="4" t="inlineStr">
        <is>
          <t>10.00%</t>
        </is>
      </c>
    </row>
    <row r="19">
      <c r="A19" s="4" t="inlineStr">
        <is>
          <t>Maturity Date, Description</t>
        </is>
      </c>
      <c r="B19" s="4" t="inlineStr">
        <is>
          <t>June 2023</t>
        </is>
      </c>
    </row>
    <row r="20">
      <c r="A20" s="4" t="inlineStr">
        <is>
          <t>The Second December 2021 Loan Agreement [Member]</t>
        </is>
      </c>
    </row>
    <row r="21">
      <c r="A21" s="3" t="inlineStr">
        <is>
          <t>Debt Instrument [Line Items]</t>
        </is>
      </c>
    </row>
    <row r="22">
      <c r="A22" s="4" t="inlineStr">
        <is>
          <t>Outstanding principal, Total</t>
        </is>
      </c>
      <c r="B22" s="6" t="n">
        <v>323094</v>
      </c>
      <c r="C22" s="5" t="n">
        <v>313979</v>
      </c>
    </row>
    <row r="23">
      <c r="A23" s="4" t="inlineStr">
        <is>
          <t>Interest Rate</t>
        </is>
      </c>
      <c r="B23" s="4" t="inlineStr">
        <is>
          <t>14.00%</t>
        </is>
      </c>
    </row>
    <row r="24">
      <c r="A24" s="4" t="inlineStr">
        <is>
          <t>Maturity Date, Description</t>
        </is>
      </c>
      <c r="B24" s="4" t="inlineStr">
        <is>
          <t>June 2022</t>
        </is>
      </c>
    </row>
    <row r="25">
      <c r="A25" s="4" t="inlineStr">
        <is>
          <t>The First February 2022 Loan Agreement [Member]</t>
        </is>
      </c>
    </row>
    <row r="26">
      <c r="A26" s="3" t="inlineStr">
        <is>
          <t>Debt Instrument [Line Items]</t>
        </is>
      </c>
    </row>
    <row r="27">
      <c r="A27" s="4" t="inlineStr">
        <is>
          <t>Outstanding principal, Total</t>
        </is>
      </c>
      <c r="B27" s="6" t="n">
        <v>337163</v>
      </c>
      <c r="C27" s="4" t="inlineStr">
        <is>
          <t xml:space="preserve"> </t>
        </is>
      </c>
    </row>
    <row r="28">
      <c r="A28" s="4" t="inlineStr">
        <is>
          <t>Maturity Date, Description</t>
        </is>
      </c>
      <c r="B28" s="4" t="inlineStr">
        <is>
          <t>June 2023</t>
        </is>
      </c>
    </row>
    <row r="29">
      <c r="A29" s="4" t="inlineStr">
        <is>
          <t>The Second February 2022 Loan Agreement [Member]</t>
        </is>
      </c>
    </row>
    <row r="30">
      <c r="A30" s="3" t="inlineStr">
        <is>
          <t>Debt Instrument [Line Items]</t>
        </is>
      </c>
    </row>
    <row r="31">
      <c r="A31" s="4" t="inlineStr">
        <is>
          <t>Outstanding principal, Total</t>
        </is>
      </c>
      <c r="B31" s="6" t="n">
        <v>164123</v>
      </c>
      <c r="C31" s="4" t="inlineStr">
        <is>
          <t xml:space="preserve"> </t>
        </is>
      </c>
    </row>
    <row r="32">
      <c r="A32" s="4" t="inlineStr">
        <is>
          <t>Interest Rate</t>
        </is>
      </c>
      <c r="B32" s="4" t="inlineStr">
        <is>
          <t>14.00%</t>
        </is>
      </c>
    </row>
    <row r="33">
      <c r="A33" s="4" t="inlineStr">
        <is>
          <t>Maturity Date, Description</t>
        </is>
      </c>
      <c r="B33" s="4" t="inlineStr">
        <is>
          <t>June 2022</t>
        </is>
      </c>
    </row>
    <row r="34">
      <c r="A34" s="4" t="inlineStr">
        <is>
          <t>First Denver Bodega LLC Loan [Member]</t>
        </is>
      </c>
    </row>
    <row r="35">
      <c r="A35" s="3" t="inlineStr">
        <is>
          <t>Debt Instrument [Line Items]</t>
        </is>
      </c>
    </row>
    <row r="36">
      <c r="A36" s="4" t="inlineStr">
        <is>
          <t>Outstanding principal, Total</t>
        </is>
      </c>
      <c r="B36" s="6" t="n">
        <v>50000</v>
      </c>
      <c r="C36" s="4" t="inlineStr">
        <is>
          <t xml:space="preserve"> </t>
        </is>
      </c>
    </row>
    <row r="37">
      <c r="A37" s="4" t="inlineStr">
        <is>
          <t>Second Denver Bodega LLC Loan [Member]</t>
        </is>
      </c>
    </row>
    <row r="38">
      <c r="A38" s="3" t="inlineStr">
        <is>
          <t>Debt Instrument [Line Items]</t>
        </is>
      </c>
    </row>
    <row r="39">
      <c r="A39" s="4" t="inlineStr">
        <is>
          <t>Outstanding principal, Total</t>
        </is>
      </c>
      <c r="B39" s="6" t="n">
        <v>15724</v>
      </c>
      <c r="C39" s="4" t="inlineStr">
        <is>
          <t xml:space="preserve"> </t>
        </is>
      </c>
    </row>
    <row r="40">
      <c r="A40" s="4" t="inlineStr">
        <is>
          <t>Seller’s Choice Note [Member]</t>
        </is>
      </c>
    </row>
    <row r="41">
      <c r="A41" s="3" t="inlineStr">
        <is>
          <t>Debt Instrument [Line Items]</t>
        </is>
      </c>
    </row>
    <row r="42">
      <c r="A42" s="4" t="inlineStr">
        <is>
          <t>Outstanding principal, Total</t>
        </is>
      </c>
      <c r="C42" s="6" t="n">
        <v>660000</v>
      </c>
    </row>
    <row r="43">
      <c r="A43" s="4" t="inlineStr">
        <is>
          <t>Interest Rate</t>
        </is>
      </c>
      <c r="B43" s="4" t="inlineStr">
        <is>
          <t>30.00%</t>
        </is>
      </c>
    </row>
    <row r="44">
      <c r="A44" s="4" t="inlineStr">
        <is>
          <t>Maturity Date, Description</t>
        </is>
      </c>
      <c r="B44" s="4" t="inlineStr">
        <is>
          <t>September 20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vertible Notes Payable (Details) - USD ($)</t>
        </is>
      </c>
      <c r="B1" s="2" t="inlineStr">
        <is>
          <t>Jul. 06, 2020</t>
        </is>
      </c>
      <c r="C1" s="2" t="inlineStr">
        <is>
          <t>Mar. 31, 2022</t>
        </is>
      </c>
    </row>
    <row r="2">
      <c r="A2" s="3" t="inlineStr">
        <is>
          <t>Convertible Notes Payable (Details) [Line Items]</t>
        </is>
      </c>
    </row>
    <row r="3">
      <c r="A3" s="4" t="inlineStr">
        <is>
          <t>Debt discount</t>
        </is>
      </c>
      <c r="C3" s="6" t="n">
        <v>15850</v>
      </c>
    </row>
    <row r="4">
      <c r="A4" s="4" t="inlineStr">
        <is>
          <t>Debt issuance costs</t>
        </is>
      </c>
      <c r="C4" s="5" t="n">
        <v>3000</v>
      </c>
    </row>
    <row r="5">
      <c r="A5" s="4" t="inlineStr">
        <is>
          <t>Derivative liability</t>
        </is>
      </c>
      <c r="C5" s="5" t="n">
        <v>100532</v>
      </c>
    </row>
    <row r="6">
      <c r="A6" s="4" t="inlineStr">
        <is>
          <t>Converted of principal amount</t>
        </is>
      </c>
      <c r="C6" s="5" t="n">
        <v>168850</v>
      </c>
    </row>
    <row r="7">
      <c r="A7" s="4" t="inlineStr">
        <is>
          <t>Interest amount</t>
        </is>
      </c>
      <c r="C7" s="6" t="n">
        <v>4605</v>
      </c>
    </row>
    <row r="8">
      <c r="A8" s="4" t="inlineStr">
        <is>
          <t>Shares of common stock (in Shares)</t>
        </is>
      </c>
      <c r="C8" s="5" t="n">
        <v>109435</v>
      </c>
    </row>
    <row r="9">
      <c r="A9" s="4" t="inlineStr">
        <is>
          <t>Unamortized debt discount</t>
        </is>
      </c>
      <c r="C9" s="6" t="n">
        <v>96803</v>
      </c>
    </row>
    <row r="10">
      <c r="A10" s="4" t="inlineStr">
        <is>
          <t>The July 2021 Convertible Loan Agreement [Member]</t>
        </is>
      </c>
    </row>
    <row r="11">
      <c r="A11" s="3" t="inlineStr">
        <is>
          <t>Convertible Notes Payable (Details) [Line Items]</t>
        </is>
      </c>
    </row>
    <row r="12">
      <c r="A12" s="4" t="inlineStr">
        <is>
          <t>Promissory notes</t>
        </is>
      </c>
      <c r="B12" s="6" t="n">
        <v>168850</v>
      </c>
    </row>
    <row r="13">
      <c r="A13" s="4" t="inlineStr">
        <is>
          <t>Note accrues interest rate</t>
        </is>
      </c>
      <c r="B13" s="4" t="inlineStr">
        <is>
          <t>6.00%</t>
        </is>
      </c>
    </row>
    <row r="14">
      <c r="A14" s="4" t="inlineStr">
        <is>
          <t>Common stock, par value (in Dollars per share)</t>
        </is>
      </c>
      <c r="B14" s="7" t="n">
        <v>0.001</v>
      </c>
    </row>
    <row r="15">
      <c r="A15" s="4" t="inlineStr">
        <is>
          <t>Conversion shares percentage</t>
        </is>
      </c>
      <c r="B15" s="4" t="inlineStr">
        <is>
          <t>75.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Related Party (Details) - USD ($)</t>
        </is>
      </c>
      <c r="B1" s="2" t="inlineStr">
        <is>
          <t>3 Months Ended</t>
        </is>
      </c>
    </row>
    <row r="2">
      <c r="B2" s="2" t="inlineStr">
        <is>
          <t>Mar. 31, 2022</t>
        </is>
      </c>
      <c r="C2" s="2" t="inlineStr">
        <is>
          <t>Mar. 31, 2021</t>
        </is>
      </c>
    </row>
    <row r="3">
      <c r="A3" s="3" t="inlineStr">
        <is>
          <t>Related Party Transactions [Abstract]</t>
        </is>
      </c>
    </row>
    <row r="4">
      <c r="A4" s="4" t="inlineStr">
        <is>
          <t>Invested amount</t>
        </is>
      </c>
      <c r="B4" s="6" t="n">
        <v>421001</v>
      </c>
    </row>
    <row r="5">
      <c r="A5" s="4" t="inlineStr">
        <is>
          <t>Shares of common stock (in Shares)</t>
        </is>
      </c>
      <c r="B5" s="5" t="n">
        <v>240571</v>
      </c>
    </row>
    <row r="6">
      <c r="A6" s="4" t="inlineStr">
        <is>
          <t>Warrants to purchase common stock (in Shares)</t>
        </is>
      </c>
      <c r="B6" s="5" t="n">
        <v>240571</v>
      </c>
    </row>
    <row r="7">
      <c r="A7" s="4" t="inlineStr">
        <is>
          <t>Amount paid for living expenses</t>
        </is>
      </c>
      <c r="B7" s="6" t="n">
        <v>35637</v>
      </c>
      <c r="C7" s="6" t="n">
        <v>2008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5" customWidth="1" min="2" max="2"/>
  </cols>
  <sheetData>
    <row r="1">
      <c r="A1" s="1" t="inlineStr">
        <is>
          <t>Derivative Liabilities (Details)</t>
        </is>
      </c>
      <c r="B1" s="2" t="inlineStr">
        <is>
          <t>3 Months Ended</t>
        </is>
      </c>
    </row>
    <row r="2">
      <c r="B2" s="2" t="inlineStr">
        <is>
          <t>Mar. 31, 2022</t>
        </is>
      </c>
    </row>
    <row r="3">
      <c r="A3" s="3" t="inlineStr">
        <is>
          <t>Derivative Liability [Abstract]</t>
        </is>
      </c>
    </row>
    <row r="4">
      <c r="A4" s="4" t="inlineStr">
        <is>
          <t>Expected dividend yield, percentage</t>
        </is>
      </c>
      <c r="B4" s="4"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4" customWidth="1" min="2" max="2"/>
    <col width="13" customWidth="1" min="3" max="3"/>
    <col width="15" customWidth="1" min="4" max="4"/>
    <col width="27" customWidth="1" min="5" max="5"/>
    <col width="20" customWidth="1" min="6" max="6"/>
    <col width="26" customWidth="1" min="7" max="7"/>
    <col width="27" customWidth="1" min="8" max="8"/>
    <col width="24" customWidth="1" min="9" max="9"/>
    <col width="13" customWidth="1" min="10" max="10"/>
  </cols>
  <sheetData>
    <row r="1">
      <c r="A1" s="1" t="inlineStr">
        <is>
          <t>Condensed Consolidated Statement of Changes in Stockholders’ Equity (Deficit) (Unaudited) - USD ($)</t>
        </is>
      </c>
      <c r="B1" s="2" t="inlineStr">
        <is>
          <t>Series EPreferred Stock</t>
        </is>
      </c>
      <c r="C1" s="2" t="inlineStr">
        <is>
          <t>Common Stock</t>
        </is>
      </c>
      <c r="D1" s="2" t="inlineStr">
        <is>
          <t>Treasury stock</t>
        </is>
      </c>
      <c r="E1" s="2" t="inlineStr">
        <is>
          <t>Additional Paid In Capital</t>
        </is>
      </c>
      <c r="F1" s="2" t="inlineStr">
        <is>
          <t>Accumulated Deficit</t>
        </is>
      </c>
      <c r="G1" s="2" t="inlineStr">
        <is>
          <t>Non- Controlling Interest</t>
        </is>
      </c>
      <c r="H1" s="2" t="inlineStr">
        <is>
          <t>Other Comprehensive Income</t>
        </is>
      </c>
      <c r="I1" s="2" t="inlineStr">
        <is>
          <t>Subscription Receivable</t>
        </is>
      </c>
      <c r="J1" s="2" t="inlineStr">
        <is>
          <t>Total</t>
        </is>
      </c>
    </row>
    <row r="2">
      <c r="A2" s="4" t="inlineStr">
        <is>
          <t>Balance at Dec. 31, 2020</t>
        </is>
      </c>
      <c r="B2" s="6" t="n">
        <v>8</v>
      </c>
      <c r="C2" s="6" t="n">
        <v>8737</v>
      </c>
      <c r="D2" s="6" t="n">
        <v>-62406</v>
      </c>
      <c r="E2" s="6" t="n">
        <v>77505013</v>
      </c>
      <c r="F2" s="6" t="n">
        <v>-71928922</v>
      </c>
      <c r="H2" s="6" t="n">
        <v>-37234</v>
      </c>
      <c r="I2" s="6" t="n">
        <v>-40000</v>
      </c>
      <c r="J2" s="6" t="n">
        <v>5445196</v>
      </c>
    </row>
    <row r="3">
      <c r="A3" s="4" t="inlineStr">
        <is>
          <t>Balance (in Shares) at Dec. 31, 2020</t>
        </is>
      </c>
      <c r="B3" s="5" t="n">
        <v>7738</v>
      </c>
      <c r="C3" s="5" t="n">
        <v>8736378</v>
      </c>
      <c r="D3" s="5" t="n">
        <v>-5657</v>
      </c>
    </row>
    <row r="4">
      <c r="A4" s="4" t="inlineStr">
        <is>
          <t>Stock based compensation</t>
        </is>
      </c>
      <c r="B4" s="4" t="inlineStr">
        <is>
          <t xml:space="preserve"> </t>
        </is>
      </c>
      <c r="C4" s="6" t="n">
        <v>112</v>
      </c>
      <c r="D4" s="4" t="inlineStr">
        <is>
          <t xml:space="preserve"> </t>
        </is>
      </c>
      <c r="E4" s="5" t="n">
        <v>1345803</v>
      </c>
      <c r="F4" s="4" t="inlineStr">
        <is>
          <t xml:space="preserve"> </t>
        </is>
      </c>
      <c r="H4" s="4" t="inlineStr">
        <is>
          <t xml:space="preserve"> </t>
        </is>
      </c>
      <c r="I4" s="4" t="inlineStr">
        <is>
          <t xml:space="preserve"> </t>
        </is>
      </c>
      <c r="J4" s="5" t="n">
        <v>1345915</v>
      </c>
    </row>
    <row r="5">
      <c r="A5" s="4" t="inlineStr">
        <is>
          <t>Stock based compensation (in Shares)</t>
        </is>
      </c>
      <c r="C5" s="5" t="n">
        <v>112261</v>
      </c>
    </row>
    <row r="6">
      <c r="A6" s="4" t="inlineStr">
        <is>
          <t>Shares issued for prepaid services</t>
        </is>
      </c>
      <c r="B6" s="4" t="inlineStr">
        <is>
          <t xml:space="preserve"> </t>
        </is>
      </c>
      <c r="C6" s="6" t="n">
        <v>40</v>
      </c>
      <c r="D6" s="4" t="inlineStr">
        <is>
          <t xml:space="preserve"> </t>
        </is>
      </c>
      <c r="E6" s="5" t="n">
        <v>191960</v>
      </c>
      <c r="F6" s="4" t="inlineStr">
        <is>
          <t xml:space="preserve"> </t>
        </is>
      </c>
      <c r="H6" s="4" t="inlineStr">
        <is>
          <t xml:space="preserve"> </t>
        </is>
      </c>
      <c r="I6" s="4" t="inlineStr">
        <is>
          <t xml:space="preserve"> </t>
        </is>
      </c>
      <c r="J6" s="5" t="n">
        <v>192000</v>
      </c>
    </row>
    <row r="7">
      <c r="A7" s="4" t="inlineStr">
        <is>
          <t>Shares issued for prepaid services (in Shares)</t>
        </is>
      </c>
      <c r="C7" s="5" t="n">
        <v>40000</v>
      </c>
    </row>
    <row r="8">
      <c r="A8" s="4" t="inlineStr">
        <is>
          <t>Shares issued to settle vendor liabilities</t>
        </is>
      </c>
      <c r="B8" s="4" t="inlineStr">
        <is>
          <t xml:space="preserve"> </t>
        </is>
      </c>
      <c r="C8" s="6" t="n">
        <v>45</v>
      </c>
      <c r="D8" s="4" t="inlineStr">
        <is>
          <t xml:space="preserve"> </t>
        </is>
      </c>
      <c r="E8" s="5" t="n">
        <v>181341</v>
      </c>
      <c r="F8" s="4" t="inlineStr">
        <is>
          <t xml:space="preserve"> </t>
        </is>
      </c>
      <c r="H8" s="4" t="inlineStr">
        <is>
          <t xml:space="preserve"> </t>
        </is>
      </c>
      <c r="I8" s="4" t="inlineStr">
        <is>
          <t xml:space="preserve"> </t>
        </is>
      </c>
      <c r="J8" s="5" t="n">
        <v>181386</v>
      </c>
    </row>
    <row r="9">
      <c r="A9" s="4" t="inlineStr">
        <is>
          <t>Shares issued to settle vendor liabilities (in Shares)</t>
        </is>
      </c>
      <c r="C9" s="5" t="n">
        <v>44895</v>
      </c>
    </row>
    <row r="10">
      <c r="A10" s="4" t="inlineStr">
        <is>
          <t>Common stock issued upon conversion of notes payable</t>
        </is>
      </c>
      <c r="B10" s="4" t="inlineStr">
        <is>
          <t xml:space="preserve"> </t>
        </is>
      </c>
      <c r="C10" s="6" t="n">
        <v>65</v>
      </c>
      <c r="D10" s="4" t="inlineStr">
        <is>
          <t xml:space="preserve"> </t>
        </is>
      </c>
      <c r="E10" s="5" t="n">
        <v>142735</v>
      </c>
      <c r="F10" s="4" t="inlineStr">
        <is>
          <t xml:space="preserve"> </t>
        </is>
      </c>
      <c r="H10" s="4" t="inlineStr">
        <is>
          <t xml:space="preserve"> </t>
        </is>
      </c>
      <c r="I10" s="4" t="inlineStr">
        <is>
          <t xml:space="preserve"> </t>
        </is>
      </c>
      <c r="J10" s="5" t="n">
        <v>142800</v>
      </c>
    </row>
    <row r="11">
      <c r="A11" s="4" t="inlineStr">
        <is>
          <t>Common stock issued upon conversion of notes payable (in Shares)</t>
        </is>
      </c>
      <c r="C11" s="5" t="n">
        <v>65328</v>
      </c>
    </row>
    <row r="12">
      <c r="A12" s="4" t="inlineStr">
        <is>
          <t>Exercise of warrants to stock</t>
        </is>
      </c>
      <c r="B12" s="4" t="inlineStr">
        <is>
          <t xml:space="preserve"> </t>
        </is>
      </c>
      <c r="C12" s="6" t="n">
        <v>302</v>
      </c>
      <c r="D12" s="4" t="inlineStr">
        <is>
          <t xml:space="preserve"> </t>
        </is>
      </c>
      <c r="E12" s="5" t="n">
        <v>1272370</v>
      </c>
      <c r="F12" s="4" t="inlineStr">
        <is>
          <t xml:space="preserve"> </t>
        </is>
      </c>
      <c r="H12" s="4" t="inlineStr">
        <is>
          <t xml:space="preserve"> </t>
        </is>
      </c>
      <c r="J12" s="5" t="n">
        <v>1272672</v>
      </c>
    </row>
    <row r="13">
      <c r="A13" s="4" t="inlineStr">
        <is>
          <t>Exercise of warrants to stock (in Shares)</t>
        </is>
      </c>
      <c r="C13" s="5" t="n">
        <v>302434</v>
      </c>
    </row>
    <row r="14">
      <c r="A14" s="4" t="inlineStr">
        <is>
          <t>Cash received for preferred series E and warrants</t>
        </is>
      </c>
      <c r="B14" s="4" t="inlineStr">
        <is>
          <t xml:space="preserve"> </t>
        </is>
      </c>
      <c r="C14" s="4" t="inlineStr">
        <is>
          <t xml:space="preserve"> </t>
        </is>
      </c>
      <c r="D14" s="4" t="inlineStr">
        <is>
          <t xml:space="preserve"> </t>
        </is>
      </c>
      <c r="E14" s="5" t="n">
        <v>-4225</v>
      </c>
      <c r="H14" s="4" t="inlineStr">
        <is>
          <t xml:space="preserve"> </t>
        </is>
      </c>
      <c r="I14" s="5" t="n">
        <v>40000</v>
      </c>
      <c r="J14" s="5" t="n">
        <v>35775</v>
      </c>
    </row>
    <row r="15">
      <c r="A15" s="4" t="inlineStr">
        <is>
          <t>Cash received for preferred series E and warrants (in Shares)</t>
        </is>
      </c>
      <c r="B15" s="5" t="n">
        <v>40</v>
      </c>
    </row>
    <row r="16">
      <c r="A16" s="4" t="inlineStr">
        <is>
          <t>Conversion of preferred series E to stock</t>
        </is>
      </c>
      <c r="B16" s="6" t="n">
        <v>-7</v>
      </c>
      <c r="C16" s="6" t="n">
        <v>1624</v>
      </c>
      <c r="D16" s="4" t="inlineStr">
        <is>
          <t xml:space="preserve"> </t>
        </is>
      </c>
      <c r="E16" s="5" t="n">
        <v>-1617</v>
      </c>
      <c r="F16" s="4" t="inlineStr">
        <is>
          <t xml:space="preserve"> </t>
        </is>
      </c>
      <c r="H16" s="4" t="inlineStr">
        <is>
          <t xml:space="preserve"> </t>
        </is>
      </c>
      <c r="I16" s="4" t="inlineStr">
        <is>
          <t xml:space="preserve"> </t>
        </is>
      </c>
      <c r="J16" s="4" t="inlineStr">
        <is>
          <t xml:space="preserve"> </t>
        </is>
      </c>
    </row>
    <row r="17">
      <c r="A17" s="4" t="inlineStr">
        <is>
          <t>Conversion of preferred series E to stock (in Shares)</t>
        </is>
      </c>
      <c r="B17" s="5" t="n">
        <v>-6690</v>
      </c>
      <c r="C17" s="5" t="n">
        <v>1623730</v>
      </c>
    </row>
    <row r="18">
      <c r="A18" s="4" t="inlineStr">
        <is>
          <t>Foreign currency translation adjustments</t>
        </is>
      </c>
      <c r="B18" s="4" t="inlineStr">
        <is>
          <t xml:space="preserve"> </t>
        </is>
      </c>
      <c r="C18" s="4" t="inlineStr">
        <is>
          <t xml:space="preserve"> </t>
        </is>
      </c>
      <c r="D18" s="4" t="inlineStr">
        <is>
          <t xml:space="preserve"> </t>
        </is>
      </c>
      <c r="E18" s="4" t="inlineStr">
        <is>
          <t xml:space="preserve"> </t>
        </is>
      </c>
      <c r="F18" s="4" t="inlineStr">
        <is>
          <t xml:space="preserve"> </t>
        </is>
      </c>
      <c r="H18" s="5" t="n">
        <v>-7311</v>
      </c>
      <c r="I18" s="4" t="inlineStr">
        <is>
          <t xml:space="preserve"> </t>
        </is>
      </c>
      <c r="J18" s="5" t="n">
        <v>-7311</v>
      </c>
    </row>
    <row r="19">
      <c r="A19" s="4" t="inlineStr">
        <is>
          <t>Net loss</t>
        </is>
      </c>
      <c r="B19" s="4" t="inlineStr">
        <is>
          <t xml:space="preserve"> </t>
        </is>
      </c>
      <c r="C19" s="4" t="inlineStr">
        <is>
          <t xml:space="preserve"> </t>
        </is>
      </c>
      <c r="D19" s="4" t="inlineStr">
        <is>
          <t xml:space="preserve"> </t>
        </is>
      </c>
      <c r="E19" s="4" t="inlineStr">
        <is>
          <t xml:space="preserve"> </t>
        </is>
      </c>
      <c r="F19" s="5" t="n">
        <v>-6643237</v>
      </c>
      <c r="H19" s="4" t="inlineStr">
        <is>
          <t xml:space="preserve"> </t>
        </is>
      </c>
      <c r="I19" s="4" t="inlineStr">
        <is>
          <t xml:space="preserve"> </t>
        </is>
      </c>
      <c r="J19" s="5" t="n">
        <v>-6643237</v>
      </c>
    </row>
    <row r="20">
      <c r="A20" s="4" t="inlineStr">
        <is>
          <t>Balance at Mar. 31, 2021</t>
        </is>
      </c>
      <c r="B20" s="6" t="n">
        <v>1</v>
      </c>
      <c r="C20" s="6" t="n">
        <v>10925</v>
      </c>
      <c r="D20" s="6" t="n">
        <v>-62406</v>
      </c>
      <c r="E20" s="5" t="n">
        <v>80633380</v>
      </c>
      <c r="F20" s="5" t="n">
        <v>-78572159</v>
      </c>
      <c r="H20" s="5" t="n">
        <v>-44545</v>
      </c>
      <c r="J20" s="5" t="n">
        <v>1965196</v>
      </c>
    </row>
    <row r="21">
      <c r="A21" s="4" t="inlineStr">
        <is>
          <t>Balance (in Shares) at Mar. 31, 2021</t>
        </is>
      </c>
      <c r="B21" s="5" t="n">
        <v>1088</v>
      </c>
      <c r="C21" s="5" t="n">
        <v>10925026</v>
      </c>
      <c r="D21" s="5" t="n">
        <v>-5657</v>
      </c>
    </row>
    <row r="22">
      <c r="A22" s="4" t="inlineStr">
        <is>
          <t>Balance at Dec. 31, 2021</t>
        </is>
      </c>
      <c r="B22" s="4" t="inlineStr">
        <is>
          <t xml:space="preserve"> </t>
        </is>
      </c>
      <c r="C22" s="6" t="n">
        <v>16691</v>
      </c>
      <c r="D22" s="6" t="n">
        <v>-62406</v>
      </c>
      <c r="E22" s="5" t="n">
        <v>111563618</v>
      </c>
      <c r="F22" s="5" t="n">
        <v>-109632574</v>
      </c>
      <c r="G22" s="6" t="n">
        <v>1881195</v>
      </c>
      <c r="H22" s="5" t="n">
        <v>-78272</v>
      </c>
      <c r="J22" s="5" t="n">
        <v>3688252</v>
      </c>
    </row>
    <row r="23">
      <c r="A23" s="4" t="inlineStr">
        <is>
          <t>Balance (in Shares) at Dec. 31, 2021</t>
        </is>
      </c>
      <c r="B23" s="5" t="n">
        <v>500</v>
      </c>
      <c r="C23" s="5" t="n">
        <v>16691170</v>
      </c>
      <c r="D23" s="5" t="n">
        <v>-5657</v>
      </c>
    </row>
    <row r="24">
      <c r="A24" s="4" t="inlineStr">
        <is>
          <t>Stock based compensation</t>
        </is>
      </c>
      <c r="B24" s="4" t="inlineStr">
        <is>
          <t xml:space="preserve"> </t>
        </is>
      </c>
      <c r="C24" s="6" t="n">
        <v>18</v>
      </c>
      <c r="D24" s="4" t="inlineStr">
        <is>
          <t xml:space="preserve"> </t>
        </is>
      </c>
      <c r="E24" s="5" t="n">
        <v>1067591</v>
      </c>
      <c r="F24" s="4" t="inlineStr">
        <is>
          <t xml:space="preserve"> </t>
        </is>
      </c>
      <c r="G24" s="4" t="inlineStr">
        <is>
          <t xml:space="preserve"> </t>
        </is>
      </c>
      <c r="H24" s="4" t="inlineStr">
        <is>
          <t xml:space="preserve"> </t>
        </is>
      </c>
      <c r="J24" s="5" t="n">
        <v>1067609</v>
      </c>
    </row>
    <row r="25">
      <c r="A25" s="4" t="inlineStr">
        <is>
          <t>Stock based compensation (in Shares)</t>
        </is>
      </c>
      <c r="C25" s="5" t="n">
        <v>18171</v>
      </c>
    </row>
    <row r="26">
      <c r="A26" s="4" t="inlineStr">
        <is>
          <t>Shares issued for prepaid services</t>
        </is>
      </c>
      <c r="B26" s="4" t="inlineStr">
        <is>
          <t xml:space="preserve"> </t>
        </is>
      </c>
      <c r="C26" s="6" t="n">
        <v>50</v>
      </c>
      <c r="D26" s="4" t="inlineStr">
        <is>
          <t xml:space="preserve"> </t>
        </is>
      </c>
      <c r="E26" s="5" t="n">
        <v>68950</v>
      </c>
      <c r="F26" s="4" t="inlineStr">
        <is>
          <t xml:space="preserve"> </t>
        </is>
      </c>
      <c r="G26" s="4" t="inlineStr">
        <is>
          <t xml:space="preserve"> </t>
        </is>
      </c>
      <c r="H26" s="4" t="inlineStr">
        <is>
          <t xml:space="preserve"> </t>
        </is>
      </c>
      <c r="J26" s="5" t="n">
        <v>69000</v>
      </c>
    </row>
    <row r="27">
      <c r="A27" s="4" t="inlineStr">
        <is>
          <t>Shares issued for prepaid services (in Shares)</t>
        </is>
      </c>
      <c r="C27" s="5" t="n">
        <v>50000</v>
      </c>
    </row>
    <row r="28">
      <c r="A28" s="4" t="inlineStr">
        <is>
          <t>Cash received for common stock and warrants, net of $115,000 of issuance costs</t>
        </is>
      </c>
      <c r="B28" s="4" t="inlineStr">
        <is>
          <t xml:space="preserve"> </t>
        </is>
      </c>
      <c r="C28" s="6" t="n">
        <v>3046</v>
      </c>
      <c r="D28" s="4" t="inlineStr">
        <is>
          <t xml:space="preserve"> </t>
        </is>
      </c>
      <c r="E28" s="5" t="n">
        <v>4994254</v>
      </c>
      <c r="G28" s="4" t="inlineStr">
        <is>
          <t xml:space="preserve"> </t>
        </is>
      </c>
      <c r="H28" s="4" t="inlineStr">
        <is>
          <t xml:space="preserve"> </t>
        </is>
      </c>
      <c r="J28" s="5" t="n">
        <v>4997300</v>
      </c>
    </row>
    <row r="29">
      <c r="A29" s="4" t="inlineStr">
        <is>
          <t>Cash received for common stock and warrants, net of $115,000 of issuance costs (in Shares)</t>
        </is>
      </c>
      <c r="C29" s="5" t="n">
        <v>3046314</v>
      </c>
    </row>
    <row r="30">
      <c r="A30" s="4" t="inlineStr">
        <is>
          <t>Common stock issued upon conversion of notes payable</t>
        </is>
      </c>
      <c r="B30" s="4" t="inlineStr">
        <is>
          <t xml:space="preserve"> </t>
        </is>
      </c>
      <c r="C30" s="6" t="n">
        <v>110</v>
      </c>
      <c r="D30" s="4" t="inlineStr">
        <is>
          <t xml:space="preserve"> </t>
        </is>
      </c>
      <c r="E30" s="5" t="n">
        <v>173346</v>
      </c>
      <c r="G30" s="4" t="inlineStr">
        <is>
          <t xml:space="preserve"> </t>
        </is>
      </c>
      <c r="H30" s="4" t="inlineStr">
        <is>
          <t xml:space="preserve"> </t>
        </is>
      </c>
      <c r="J30" s="5" t="n">
        <v>173456</v>
      </c>
    </row>
    <row r="31">
      <c r="A31" s="4" t="inlineStr">
        <is>
          <t>Common stock issued upon conversion of notes payable (in Shares)</t>
        </is>
      </c>
      <c r="C31" s="5" t="n">
        <v>109435</v>
      </c>
    </row>
    <row r="32">
      <c r="A32" s="4" t="inlineStr">
        <is>
          <t>Foreign currency translation adju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950</v>
      </c>
      <c r="J32" s="5" t="n">
        <v>-4950</v>
      </c>
    </row>
    <row r="33">
      <c r="A33" s="4" t="inlineStr">
        <is>
          <t>Dividends</t>
        </is>
      </c>
      <c r="B33" s="4" t="inlineStr">
        <is>
          <t xml:space="preserve"> </t>
        </is>
      </c>
      <c r="C33" s="4" t="inlineStr">
        <is>
          <t xml:space="preserve"> </t>
        </is>
      </c>
      <c r="D33" s="4" t="inlineStr">
        <is>
          <t xml:space="preserve"> </t>
        </is>
      </c>
      <c r="E33" s="5" t="n">
        <v>81728</v>
      </c>
      <c r="F33" s="5" t="n">
        <v>-81728</v>
      </c>
      <c r="G33" s="4" t="inlineStr">
        <is>
          <t xml:space="preserve"> </t>
        </is>
      </c>
      <c r="H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5" t="n">
        <v>-6263162</v>
      </c>
      <c r="G34" s="5" t="n">
        <v>-617886</v>
      </c>
      <c r="H34" s="4" t="inlineStr">
        <is>
          <t xml:space="preserve"> </t>
        </is>
      </c>
      <c r="J34" s="5" t="n">
        <v>-6881048</v>
      </c>
    </row>
    <row r="35">
      <c r="A35" s="4" t="inlineStr">
        <is>
          <t>Balance at Mar. 31, 2022</t>
        </is>
      </c>
      <c r="B35" s="4" t="inlineStr">
        <is>
          <t xml:space="preserve"> </t>
        </is>
      </c>
      <c r="C35" s="6" t="n">
        <v>19915</v>
      </c>
      <c r="D35" s="6" t="n">
        <v>-62406</v>
      </c>
      <c r="E35" s="6" t="n">
        <v>117949487</v>
      </c>
      <c r="F35" s="6" t="n">
        <v>-115977464</v>
      </c>
      <c r="G35" s="6" t="n">
        <v>1263309</v>
      </c>
      <c r="H35" s="6" t="n">
        <v>-83222</v>
      </c>
      <c r="J35" s="6" t="n">
        <v>3109619</v>
      </c>
    </row>
    <row r="36">
      <c r="A36" s="4" t="inlineStr">
        <is>
          <t>Balance (in Shares) at Mar. 31, 2022</t>
        </is>
      </c>
      <c r="B36" s="5" t="n">
        <v>500</v>
      </c>
      <c r="C36" s="5" t="n">
        <v>19915090</v>
      </c>
      <c r="D36" s="5" t="n">
        <v>-56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Details) - Schedule of changes in the derivative liabilities</t>
        </is>
      </c>
      <c r="B1" s="2" t="inlineStr">
        <is>
          <t>3 Months Ended</t>
        </is>
      </c>
    </row>
    <row r="2">
      <c r="B2" s="2" t="inlineStr">
        <is>
          <t>Mar. 31, 2022USD ($)</t>
        </is>
      </c>
    </row>
    <row r="3">
      <c r="A3" s="4" t="inlineStr">
        <is>
          <t>Level 1 [Member]</t>
        </is>
      </c>
    </row>
    <row r="4">
      <c r="A4" s="3" t="inlineStr">
        <is>
          <t>Fair Value, Liabilities Measured on Recurring Basis, Unobservable Input Reconciliation [Line Items]</t>
        </is>
      </c>
    </row>
    <row r="5">
      <c r="A5" s="4" t="inlineStr">
        <is>
          <t>Derivative liabilities as January 1, 2022</t>
        </is>
      </c>
      <c r="B5" s="4" t="inlineStr">
        <is>
          <t xml:space="preserve"> </t>
        </is>
      </c>
    </row>
    <row r="6">
      <c r="A6" s="4" t="inlineStr">
        <is>
          <t>Addition</t>
        </is>
      </c>
      <c r="B6" s="4" t="inlineStr">
        <is>
          <t xml:space="preserve"> </t>
        </is>
      </c>
    </row>
    <row r="7">
      <c r="A7" s="4" t="inlineStr">
        <is>
          <t>Changes in fair value</t>
        </is>
      </c>
      <c r="B7" s="4" t="inlineStr">
        <is>
          <t xml:space="preserve"> </t>
        </is>
      </c>
    </row>
    <row r="8">
      <c r="A8" s="4" t="inlineStr">
        <is>
          <t>Extinguishment</t>
        </is>
      </c>
      <c r="B8" s="4" t="inlineStr">
        <is>
          <t xml:space="preserve"> </t>
        </is>
      </c>
    </row>
    <row r="9">
      <c r="A9" s="4" t="inlineStr">
        <is>
          <t>Derivative liabilities as March 31, 2022</t>
        </is>
      </c>
      <c r="B9" s="4" t="inlineStr">
        <is>
          <t xml:space="preserve"> </t>
        </is>
      </c>
    </row>
    <row r="10">
      <c r="A10" s="4" t="inlineStr">
        <is>
          <t>Level 2 [Member]</t>
        </is>
      </c>
    </row>
    <row r="11">
      <c r="A11" s="3" t="inlineStr">
        <is>
          <t>Fair Value, Liabilities Measured on Recurring Basis, Unobservable Input Reconciliation [Line Items]</t>
        </is>
      </c>
    </row>
    <row r="12">
      <c r="A12" s="4" t="inlineStr">
        <is>
          <t>Derivative liabilities as January 1, 2022</t>
        </is>
      </c>
      <c r="B12" s="4" t="inlineStr">
        <is>
          <t xml:space="preserve"> </t>
        </is>
      </c>
    </row>
    <row r="13">
      <c r="A13" s="4" t="inlineStr">
        <is>
          <t>Addition</t>
        </is>
      </c>
      <c r="B13" s="4" t="inlineStr">
        <is>
          <t xml:space="preserve"> </t>
        </is>
      </c>
    </row>
    <row r="14">
      <c r="A14" s="4" t="inlineStr">
        <is>
          <t>Changes in fair value</t>
        </is>
      </c>
      <c r="B14" s="4" t="inlineStr">
        <is>
          <t xml:space="preserve"> </t>
        </is>
      </c>
    </row>
    <row r="15">
      <c r="A15" s="4" t="inlineStr">
        <is>
          <t>Extinguishment</t>
        </is>
      </c>
      <c r="B15" s="4" t="inlineStr">
        <is>
          <t xml:space="preserve"> </t>
        </is>
      </c>
    </row>
    <row r="16">
      <c r="A16" s="4" t="inlineStr">
        <is>
          <t>Derivative liabilities as March 31, 2022</t>
        </is>
      </c>
      <c r="B16" s="4" t="inlineStr">
        <is>
          <t xml:space="preserve"> </t>
        </is>
      </c>
    </row>
    <row r="17">
      <c r="A17" s="4" t="inlineStr">
        <is>
          <t>Level 3 [Member]</t>
        </is>
      </c>
    </row>
    <row r="18">
      <c r="A18" s="3" t="inlineStr">
        <is>
          <t>Fair Value, Liabilities Measured on Recurring Basis, Unobservable Input Reconciliation [Line Items]</t>
        </is>
      </c>
    </row>
    <row r="19">
      <c r="A19" s="4" t="inlineStr">
        <is>
          <t>Derivative liabilities as January 1, 2022</t>
        </is>
      </c>
      <c r="B19" s="4" t="inlineStr">
        <is>
          <t xml:space="preserve"> </t>
        </is>
      </c>
    </row>
    <row r="20">
      <c r="A20" s="4" t="inlineStr">
        <is>
          <t>Addition</t>
        </is>
      </c>
      <c r="B20" s="5" t="n">
        <v>100532</v>
      </c>
    </row>
    <row r="21">
      <c r="A21" s="4" t="inlineStr">
        <is>
          <t>Changes in fair value</t>
        </is>
      </c>
      <c r="B21" s="5" t="n">
        <v>-3729</v>
      </c>
    </row>
    <row r="22">
      <c r="A22" s="4" t="inlineStr">
        <is>
          <t>Extinguishment</t>
        </is>
      </c>
      <c r="B22" s="5" t="n">
        <v>-96803</v>
      </c>
    </row>
    <row r="23">
      <c r="A23" s="4" t="inlineStr">
        <is>
          <t>Derivative liabilities as March 31, 2022</t>
        </is>
      </c>
      <c r="B2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Stockholders’ Equity (Details) - USD ($)</t>
        </is>
      </c>
      <c r="B1" s="2" t="inlineStr">
        <is>
          <t>Mar. 07, 2022</t>
        </is>
      </c>
      <c r="C1" s="2" t="inlineStr">
        <is>
          <t>Mar. 01, 2022</t>
        </is>
      </c>
      <c r="D1" s="2" t="inlineStr">
        <is>
          <t>Jan. 06, 2022</t>
        </is>
      </c>
      <c r="E1" s="2" t="inlineStr">
        <is>
          <t>Jan. 01, 2022</t>
        </is>
      </c>
      <c r="F1" s="2" t="inlineStr">
        <is>
          <t>Feb. 24, 2022</t>
        </is>
      </c>
      <c r="G1" s="2" t="inlineStr">
        <is>
          <t>Dec. 31, 2018</t>
        </is>
      </c>
      <c r="H1" s="2" t="inlineStr">
        <is>
          <t>Mar. 31, 2022</t>
        </is>
      </c>
      <c r="I1" s="2" t="inlineStr">
        <is>
          <t>Mar. 30, 2022</t>
        </is>
      </c>
    </row>
    <row r="2">
      <c r="A2" s="3" t="inlineStr">
        <is>
          <t>Stockholders’ Equity (Details) [Line Items]</t>
        </is>
      </c>
    </row>
    <row r="3">
      <c r="A3" s="4" t="inlineStr">
        <is>
          <t>Shares of capital stock (in Shares)</t>
        </is>
      </c>
      <c r="H3" s="5" t="n">
        <v>120000000</v>
      </c>
    </row>
    <row r="4">
      <c r="A4" s="4" t="inlineStr">
        <is>
          <t>Designated of common stock shares (in Shares)</t>
        </is>
      </c>
      <c r="H4" s="5" t="n">
        <v>100000000</v>
      </c>
    </row>
    <row r="5">
      <c r="A5" s="4" t="inlineStr">
        <is>
          <t>Common stock, par value (in Dollars per share)</t>
        </is>
      </c>
      <c r="B5" s="6" t="n">
        <v>1519857</v>
      </c>
      <c r="H5" s="7" t="n">
        <v>0.001</v>
      </c>
    </row>
    <row r="6">
      <c r="A6" s="4" t="inlineStr">
        <is>
          <t>Designated of preferred stock (in Shares)</t>
        </is>
      </c>
      <c r="H6" s="5" t="n">
        <v>20000000</v>
      </c>
    </row>
    <row r="7">
      <c r="A7" s="4" t="inlineStr">
        <is>
          <t>Preferred stock, par value (in Dollars per share)</t>
        </is>
      </c>
      <c r="H7" s="7" t="n">
        <v>0.001</v>
      </c>
    </row>
    <row r="8">
      <c r="A8" s="4" t="inlineStr">
        <is>
          <t>Shares issued and outstanding (in Shares)</t>
        </is>
      </c>
      <c r="H8" s="5" t="n">
        <v>500</v>
      </c>
    </row>
    <row r="9">
      <c r="A9" s="4" t="inlineStr">
        <is>
          <t>Fair value of services</t>
        </is>
      </c>
      <c r="I9" s="6" t="n">
        <v>863</v>
      </c>
    </row>
    <row r="10">
      <c r="A10" s="4" t="inlineStr">
        <is>
          <t>Share based payments</t>
        </is>
      </c>
      <c r="H10" s="6" t="n">
        <v>33110</v>
      </c>
    </row>
    <row r="11">
      <c r="A11" s="4" t="inlineStr">
        <is>
          <t>Gross proceeds</t>
        </is>
      </c>
      <c r="B11" s="6" t="n">
        <v>2659750</v>
      </c>
    </row>
    <row r="12">
      <c r="A12" s="4" t="inlineStr">
        <is>
          <t>Aggregate common stock shares (in Shares)</t>
        </is>
      </c>
      <c r="B12" s="5" t="n">
        <v>1519857</v>
      </c>
    </row>
    <row r="13">
      <c r="A13" s="4" t="inlineStr">
        <is>
          <t>Exercise price (in Dollars per share)</t>
        </is>
      </c>
      <c r="B13" s="8" t="n">
        <v>1.75</v>
      </c>
    </row>
    <row r="14">
      <c r="A14" s="4" t="inlineStr">
        <is>
          <t>Restricted common stock issued</t>
        </is>
      </c>
      <c r="H14" s="6" t="n">
        <v>75000</v>
      </c>
    </row>
    <row r="15">
      <c r="A15" s="4" t="inlineStr">
        <is>
          <t>Restricted common stock (in Shares)</t>
        </is>
      </c>
      <c r="I15" s="5" t="n">
        <v>731</v>
      </c>
    </row>
    <row r="16">
      <c r="A16" s="4" t="inlineStr">
        <is>
          <t>Grant options (in Shares)</t>
        </is>
      </c>
      <c r="G16" s="5" t="n">
        <v>11667</v>
      </c>
    </row>
    <row r="17">
      <c r="A17" s="4" t="inlineStr">
        <is>
          <t>Fair value</t>
        </is>
      </c>
      <c r="G17" s="6" t="n">
        <v>57123</v>
      </c>
    </row>
    <row r="18">
      <c r="A18" s="4" t="inlineStr">
        <is>
          <t>Unvested employee options, description</t>
        </is>
      </c>
      <c r="H18" s="4" t="inlineStr">
        <is>
          <t xml:space="preserve">As of March 31, 2022, there was $1,649,068 of
total unrecognized compensation expense related to unvested employee options granted under the Company’s share-based compensation
plans that is expected to be recognized over a weighted average period of approximately 0.89 year. </t>
        </is>
      </c>
    </row>
    <row r="19">
      <c r="A19" s="4" t="inlineStr">
        <is>
          <t>Additional warrants (in Shares)</t>
        </is>
      </c>
      <c r="H19" s="5" t="n">
        <v>67173</v>
      </c>
    </row>
    <row r="20">
      <c r="A20" s="4" t="inlineStr">
        <is>
          <t>Deemed dividend</t>
        </is>
      </c>
      <c r="H20" s="6" t="n">
        <v>81728</v>
      </c>
    </row>
    <row r="21">
      <c r="A21" s="4" t="inlineStr">
        <is>
          <t>Common Stock [Member]</t>
        </is>
      </c>
    </row>
    <row r="22">
      <c r="A22" s="3" t="inlineStr">
        <is>
          <t>Stockholders’ Equity (Details) [Line Items]</t>
        </is>
      </c>
    </row>
    <row r="23">
      <c r="A23" s="4" t="inlineStr">
        <is>
          <t>Restricted common stock issued, shares (in Shares)</t>
        </is>
      </c>
      <c r="D23" s="5" t="n">
        <v>8850</v>
      </c>
      <c r="E23" s="5" t="n">
        <v>8590</v>
      </c>
      <c r="F23" s="5" t="n">
        <v>50000</v>
      </c>
    </row>
    <row r="24">
      <c r="A24" s="4" t="inlineStr">
        <is>
          <t>Restricted common stock issued to settle liabilities, value</t>
        </is>
      </c>
      <c r="E24" s="6" t="n">
        <v>20297</v>
      </c>
    </row>
    <row r="25">
      <c r="A25" s="4" t="inlineStr">
        <is>
          <t>Gain/Loss on settlement of vendor liabilities</t>
        </is>
      </c>
      <c r="E25" s="6" t="n">
        <v>369</v>
      </c>
    </row>
    <row r="26">
      <c r="A26" s="4" t="inlineStr">
        <is>
          <t>Fair value of services</t>
        </is>
      </c>
      <c r="D26" s="6" t="n">
        <v>19736</v>
      </c>
    </row>
    <row r="27">
      <c r="A27" s="4" t="inlineStr">
        <is>
          <t>Fair value exchange services</t>
        </is>
      </c>
      <c r="F27" s="6" t="n">
        <v>69000</v>
      </c>
    </row>
    <row r="28">
      <c r="A28" s="4" t="inlineStr">
        <is>
          <t>Stock Option [Member]</t>
        </is>
      </c>
    </row>
    <row r="29">
      <c r="A29" s="3" t="inlineStr">
        <is>
          <t>Stockholders’ Equity (Details) [Line Items]</t>
        </is>
      </c>
    </row>
    <row r="30">
      <c r="A30" s="4" t="inlineStr">
        <is>
          <t>Stock option</t>
        </is>
      </c>
      <c r="H30" s="6" t="n">
        <v>1027083</v>
      </c>
    </row>
    <row r="31">
      <c r="A31" s="4" t="inlineStr">
        <is>
          <t>Series E Convertible Preferred Stock [Member]</t>
        </is>
      </c>
    </row>
    <row r="32">
      <c r="A32" s="3" t="inlineStr">
        <is>
          <t>Stockholders’ Equity (Details) [Line Items]</t>
        </is>
      </c>
    </row>
    <row r="33">
      <c r="A33" s="4" t="inlineStr">
        <is>
          <t>Preferred stock, par value (in Dollars per share)</t>
        </is>
      </c>
      <c r="H33" s="6" t="n">
        <v>1000</v>
      </c>
    </row>
    <row r="34">
      <c r="A34" s="4" t="inlineStr">
        <is>
          <t>Designated shares</t>
        </is>
      </c>
      <c r="H34" s="6" t="n">
        <v>8000</v>
      </c>
    </row>
    <row r="35">
      <c r="A35" s="4" t="inlineStr">
        <is>
          <t>Price per share (in Dollars per share)</t>
        </is>
      </c>
      <c r="H35" s="8" t="n">
        <v>4.12</v>
      </c>
    </row>
    <row r="36">
      <c r="A36" s="4" t="inlineStr">
        <is>
          <t>Securities purchase agreements [Member]</t>
        </is>
      </c>
    </row>
    <row r="37">
      <c r="A37" s="3" t="inlineStr">
        <is>
          <t>Stockholders’ Equity (Details) [Line Items]</t>
        </is>
      </c>
    </row>
    <row r="38">
      <c r="A38" s="4" t="inlineStr">
        <is>
          <t>Securities purchase agreement, description</t>
        </is>
      </c>
      <c r="C38" s="4" t="inlineStr">
        <is>
          <t>the Company entered into
securities purchase agreements with twenty-eight accredited investors whereby, at the closing, such investors purchased from the Company
an aggregate of 1,401,457 shares of the Company’s common stock and (ii) 1,401,457 warrants to purchase shares of common stock, for
an aggregate purchase price of $2,452,550. Such warrants are exercisable for a term of five-years from the date of issuance, at an exercise
price of $1.75 per share. The Company has recorded $40,000 to stock issuance costs, which are part of Additional Paid-in Capital.</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the stock option activity</t>
        </is>
      </c>
      <c r="B1" s="2" t="inlineStr">
        <is>
          <t>3 Months Ended</t>
        </is>
      </c>
    </row>
    <row r="2">
      <c r="B2" s="2" t="inlineStr">
        <is>
          <t>Mar. 31, 2022$ / sharesshares</t>
        </is>
      </c>
    </row>
    <row r="3">
      <c r="A3" s="3" t="inlineStr">
        <is>
          <t>Schedule of the stock option activity [Abstract]</t>
        </is>
      </c>
    </row>
    <row r="4">
      <c r="A4" s="4" t="inlineStr">
        <is>
          <t>Options beginning balance | shares</t>
        </is>
      </c>
      <c r="B4" s="5" t="n">
        <v>2902619</v>
      </c>
    </row>
    <row r="5">
      <c r="A5" s="4" t="inlineStr">
        <is>
          <t>Weighted Average Exercise Price, beginning balance | $ / shares</t>
        </is>
      </c>
      <c r="B5" s="8" t="n">
        <v>7.07</v>
      </c>
    </row>
    <row r="6">
      <c r="A6" s="4" t="inlineStr">
        <is>
          <t>Weighted Average Remaining Contractual Life (in years), beginning balance</t>
        </is>
      </c>
      <c r="B6" s="4" t="inlineStr">
        <is>
          <t>4 years 8 months 15 days</t>
        </is>
      </c>
    </row>
    <row r="7">
      <c r="A7" s="4" t="inlineStr">
        <is>
          <t>Options, Granted | shares</t>
        </is>
      </c>
      <c r="B7" s="4" t="inlineStr">
        <is>
          <t xml:space="preserve"> </t>
        </is>
      </c>
    </row>
    <row r="8">
      <c r="A8" s="4" t="inlineStr">
        <is>
          <t>Weighted Average Exercise Price, Granted | $ / shares</t>
        </is>
      </c>
      <c r="B8" s="4" t="inlineStr">
        <is>
          <t xml:space="preserve"> </t>
        </is>
      </c>
    </row>
    <row r="9">
      <c r="A9" s="4" t="inlineStr">
        <is>
          <t>Weighted Average Remaining Contractual Life (in years), Granted</t>
        </is>
      </c>
      <c r="B9" s="4" t="inlineStr">
        <is>
          <t xml:space="preserve"> </t>
        </is>
      </c>
    </row>
    <row r="10">
      <c r="A10" s="4" t="inlineStr">
        <is>
          <t>Options, Exercised | shares</t>
        </is>
      </c>
      <c r="B10" s="4" t="inlineStr">
        <is>
          <t xml:space="preserve"> </t>
        </is>
      </c>
    </row>
    <row r="11">
      <c r="A11" s="4" t="inlineStr">
        <is>
          <t>Weighted Average Exercise Price, Exercised | $ / shares</t>
        </is>
      </c>
      <c r="B11" s="4" t="inlineStr">
        <is>
          <t xml:space="preserve"> </t>
        </is>
      </c>
    </row>
    <row r="12">
      <c r="A12" s="4" t="inlineStr">
        <is>
          <t>Weighted Average Remaining Contractual Life (in years), Exercised</t>
        </is>
      </c>
      <c r="B12" s="4" t="inlineStr">
        <is>
          <t xml:space="preserve"> </t>
        </is>
      </c>
    </row>
    <row r="13">
      <c r="A13" s="4" t="inlineStr">
        <is>
          <t>Options, Forfeited/Cancelled | shares</t>
        </is>
      </c>
      <c r="B13" s="5" t="n">
        <v>-19093</v>
      </c>
    </row>
    <row r="14">
      <c r="A14" s="4" t="inlineStr">
        <is>
          <t>Weighted Average Exercise Price, Forfeited/Cancelled | $ / shares</t>
        </is>
      </c>
      <c r="B14" s="8" t="n">
        <v>15.36</v>
      </c>
    </row>
    <row r="15">
      <c r="A15" s="4" t="inlineStr">
        <is>
          <t>Weighted Average Remaining Contractual Life (in years), Forfeited/Cancelled</t>
        </is>
      </c>
      <c r="B15" s="4" t="inlineStr">
        <is>
          <t xml:space="preserve"> </t>
        </is>
      </c>
    </row>
    <row r="16">
      <c r="A16" s="4" t="inlineStr">
        <is>
          <t>Options outstanding, ending balance | shares</t>
        </is>
      </c>
      <c r="B16" s="5" t="n">
        <v>2883526</v>
      </c>
    </row>
    <row r="17">
      <c r="A17" s="4" t="inlineStr">
        <is>
          <t>Weighted Average Exercise Price outstanding, ending balance | $ / shares</t>
        </is>
      </c>
      <c r="B17" s="8" t="n">
        <v>7.02</v>
      </c>
    </row>
    <row r="18">
      <c r="A18" s="4" t="inlineStr">
        <is>
          <t>Weighted Average Remaining Contractual Life (in years) outstanding, ending balance</t>
        </is>
      </c>
      <c r="B18" s="4" t="inlineStr">
        <is>
          <t>4 years 5 months 23 days</t>
        </is>
      </c>
    </row>
    <row r="19">
      <c r="A19" s="4" t="inlineStr">
        <is>
          <t>Options, exercisable | shares</t>
        </is>
      </c>
      <c r="B19" s="5" t="n">
        <v>1891348</v>
      </c>
    </row>
    <row r="20">
      <c r="A20" s="4" t="inlineStr">
        <is>
          <t>Weighted Average Exercise Price, exercisable | $ / shares</t>
        </is>
      </c>
      <c r="B20" s="10" t="n">
        <v>7.6</v>
      </c>
    </row>
    <row r="21">
      <c r="A21" s="4" t="inlineStr">
        <is>
          <t>Weighted Average Remaining Contractual Life (in years), exercisable</t>
        </is>
      </c>
      <c r="B21" s="4" t="inlineStr">
        <is>
          <t>4 years 3 months 7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option outstanding and option exercisable</t>
        </is>
      </c>
      <c r="B1" s="2" t="inlineStr">
        <is>
          <t>3 Months Ended</t>
        </is>
      </c>
    </row>
    <row r="2">
      <c r="B2" s="2" t="inlineStr">
        <is>
          <t>Mar. 31, 2022$ / sharesshares</t>
        </is>
      </c>
    </row>
    <row r="3">
      <c r="A3" s="3" t="inlineStr">
        <is>
          <t>Schedule of option outstanding and option exercisable [Abstract]</t>
        </is>
      </c>
    </row>
    <row r="4">
      <c r="A4" s="4" t="inlineStr">
        <is>
          <t>Option Outstanding, Exercise price | $ / shares</t>
        </is>
      </c>
      <c r="B4" s="8" t="n">
        <v>7.02</v>
      </c>
    </row>
    <row r="5">
      <c r="A5" s="4" t="inlineStr">
        <is>
          <t>Option Outstanding, Number Outstanding | shares</t>
        </is>
      </c>
      <c r="B5" s="5" t="n">
        <v>2883526</v>
      </c>
    </row>
    <row r="6">
      <c r="A6" s="4" t="inlineStr">
        <is>
          <t>Option Outstanding, Weighted Average Remaining Contractual Life (in years)</t>
        </is>
      </c>
      <c r="B6" s="4" t="inlineStr">
        <is>
          <t>4 years 5 months 23 days</t>
        </is>
      </c>
    </row>
    <row r="7">
      <c r="A7" s="4" t="inlineStr">
        <is>
          <t>Option Exercisable, Weighted Average Exercise Price | $ / shares</t>
        </is>
      </c>
      <c r="B7" s="10" t="n">
        <v>7.6</v>
      </c>
    </row>
    <row r="8">
      <c r="A8" s="4" t="inlineStr">
        <is>
          <t>Option Exercisable, Number Exercisable | shares</t>
        </is>
      </c>
      <c r="B8" s="5" t="n">
        <v>1891348</v>
      </c>
    </row>
    <row r="9">
      <c r="A9" s="4" t="inlineStr">
        <is>
          <t>Option Exercisable, Weighted Average Remaining Contractual Life (in years)</t>
        </is>
      </c>
      <c r="B9" s="4" t="inlineStr">
        <is>
          <t>4 years 3 months 7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30" customWidth="1" min="2" max="2"/>
  </cols>
  <sheetData>
    <row r="1">
      <c r="A1" s="1" t="inlineStr">
        <is>
          <t>Stockholders’ Equity (Details) - Schedule of warrant activity</t>
        </is>
      </c>
      <c r="B1" s="2" t="inlineStr">
        <is>
          <t>3 Months Ended</t>
        </is>
      </c>
    </row>
    <row r="2">
      <c r="B2" s="2" t="inlineStr">
        <is>
          <t>Mar. 31, 2022$ / sharesshares</t>
        </is>
      </c>
    </row>
    <row r="3">
      <c r="A3" s="4" t="inlineStr">
        <is>
          <t>Warrant [Member]</t>
        </is>
      </c>
    </row>
    <row r="4">
      <c r="A4" s="3" t="inlineStr">
        <is>
          <t>Class of Warrant or Right [Line Items]</t>
        </is>
      </c>
    </row>
    <row r="5">
      <c r="A5" s="4" t="inlineStr">
        <is>
          <t>Warrant, outstanding beginning balance | shares</t>
        </is>
      </c>
      <c r="B5" s="5" t="n">
        <v>5658830</v>
      </c>
    </row>
    <row r="6">
      <c r="A6" s="4" t="inlineStr">
        <is>
          <t>Warrant, Granted | shares</t>
        </is>
      </c>
      <c r="B6" s="5" t="n">
        <v>2988487</v>
      </c>
    </row>
    <row r="7">
      <c r="A7" s="4" t="inlineStr">
        <is>
          <t>Warrant, Exercised | shares</t>
        </is>
      </c>
      <c r="B7" s="4" t="inlineStr">
        <is>
          <t xml:space="preserve"> </t>
        </is>
      </c>
    </row>
    <row r="8">
      <c r="A8" s="4" t="inlineStr">
        <is>
          <t>Warrant, Forfeited/Cancelled | shares</t>
        </is>
      </c>
      <c r="B8" s="5" t="n">
        <v>-13611</v>
      </c>
    </row>
    <row r="9">
      <c r="A9" s="4" t="inlineStr">
        <is>
          <t>Warrant, outstanding ending balance | shares</t>
        </is>
      </c>
      <c r="B9" s="5" t="n">
        <v>8633706</v>
      </c>
    </row>
    <row r="10">
      <c r="A10" s="4" t="inlineStr">
        <is>
          <t>Warrant, exercisable | shares</t>
        </is>
      </c>
      <c r="B10" s="5" t="n">
        <v>8591206</v>
      </c>
    </row>
    <row r="11">
      <c r="A11" s="4" t="inlineStr">
        <is>
          <t>Weighted Average Exercise Price [Member]</t>
        </is>
      </c>
    </row>
    <row r="12">
      <c r="A12" s="3" t="inlineStr">
        <is>
          <t>Class of Warrant or Right [Line Items]</t>
        </is>
      </c>
    </row>
    <row r="13">
      <c r="A13" s="4" t="inlineStr">
        <is>
          <t>Weighted Average Exercise Price, beginning balance | $ / shares</t>
        </is>
      </c>
      <c r="B13" s="8" t="n">
        <v>4.98</v>
      </c>
    </row>
    <row r="14">
      <c r="A14" s="4" t="inlineStr">
        <is>
          <t>Weighted Average Exercise Price, Granted | $ / shares</t>
        </is>
      </c>
      <c r="B14" s="11" t="n">
        <v>2.12</v>
      </c>
    </row>
    <row r="15">
      <c r="A15" s="4" t="inlineStr">
        <is>
          <t>Weighted Average Exercise, Exercised | $ / shares</t>
        </is>
      </c>
      <c r="B15" s="4" t="inlineStr">
        <is>
          <t xml:space="preserve"> </t>
        </is>
      </c>
    </row>
    <row r="16">
      <c r="A16" s="4" t="inlineStr">
        <is>
          <t>Weighted Average Exercise Price, Forfeited/Cancelled | $ / shares</t>
        </is>
      </c>
      <c r="B16" s="5" t="n">
        <v>12</v>
      </c>
    </row>
    <row r="17">
      <c r="A17" s="4" t="inlineStr">
        <is>
          <t>Weighted Average Exercise Price, outstanding ending balance | $ / shares</t>
        </is>
      </c>
      <c r="B17" s="11" t="n">
        <v>3.82</v>
      </c>
    </row>
    <row r="18">
      <c r="A18" s="4" t="inlineStr">
        <is>
          <t>Weighted Average Exercise Price, exercisable | $ / shares</t>
        </is>
      </c>
      <c r="B18" s="8" t="n">
        <v>3.8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warrants outstanding and warrants exercisable</t>
        </is>
      </c>
      <c r="B1" s="2" t="inlineStr">
        <is>
          <t>3 Months Ended</t>
        </is>
      </c>
    </row>
    <row r="2">
      <c r="B2" s="2" t="inlineStr">
        <is>
          <t>Mar. 31, 2022$ / sharesshares</t>
        </is>
      </c>
    </row>
    <row r="3">
      <c r="A3" s="4" t="inlineStr">
        <is>
          <t>Warrants Outstanding [Member]</t>
        </is>
      </c>
    </row>
    <row r="4">
      <c r="A4" s="3" t="inlineStr">
        <is>
          <t>Stockholders’ Equity (Details) - Schedule of warrants outstanding and warrants exercisable [Line Items]</t>
        </is>
      </c>
    </row>
    <row r="5">
      <c r="A5" s="4" t="inlineStr">
        <is>
          <t>Warrants Outstanding, Exercise price</t>
        </is>
      </c>
      <c r="B5" s="8" t="n">
        <v>3.82</v>
      </c>
    </row>
    <row r="6">
      <c r="A6" s="4" t="inlineStr">
        <is>
          <t>Warrants Outstanding, Number Outstanding (in Shares) | shares</t>
        </is>
      </c>
      <c r="B6" s="5" t="n">
        <v>8633706</v>
      </c>
    </row>
    <row r="7">
      <c r="A7" s="4" t="inlineStr">
        <is>
          <t>Warrants Outstanding, Weighted Average Remaining Contractual Life (in years)</t>
        </is>
      </c>
      <c r="B7" s="4" t="inlineStr">
        <is>
          <t>4 years 3 days</t>
        </is>
      </c>
    </row>
    <row r="8">
      <c r="A8" s="4" t="inlineStr">
        <is>
          <t>Warrants Exercisable [Member]</t>
        </is>
      </c>
    </row>
    <row r="9">
      <c r="A9" s="3" t="inlineStr">
        <is>
          <t>Stockholders’ Equity (Details) - Schedule of warrants outstanding and warrants exercisable [Line Items]</t>
        </is>
      </c>
    </row>
    <row r="10">
      <c r="A10" s="4" t="inlineStr">
        <is>
          <t>Warrants Outstanding, Weighted Average Exercise Price</t>
        </is>
      </c>
      <c r="B10" s="8" t="n">
        <v>3.81</v>
      </c>
    </row>
    <row r="11">
      <c r="A11" s="4" t="inlineStr">
        <is>
          <t>Warrants Exercisable, Number Exercisable (in Shares) | shares</t>
        </is>
      </c>
      <c r="B11" s="5" t="n">
        <v>8591206</v>
      </c>
    </row>
    <row r="12">
      <c r="A12" s="4" t="inlineStr">
        <is>
          <t>Warrants Exercisable, Weighted Average Exercise Price</t>
        </is>
      </c>
      <c r="B12" s="8" t="n">
        <v>4.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mmitments and Contingencies (Details) - USD ($)</t>
        </is>
      </c>
      <c r="B1" s="2" t="inlineStr">
        <is>
          <t>Jan. 04, 2021</t>
        </is>
      </c>
      <c r="C1" s="2" t="inlineStr">
        <is>
          <t>Jun. 30, 2020</t>
        </is>
      </c>
    </row>
    <row r="2">
      <c r="A2" s="3" t="inlineStr">
        <is>
          <t>Commitments and Contingencies Disclosure [Abstract]</t>
        </is>
      </c>
    </row>
    <row r="3">
      <c r="A3" s="4" t="inlineStr">
        <is>
          <t>Settlement amount</t>
        </is>
      </c>
      <c r="C3" s="6" t="n">
        <v>799000</v>
      </c>
    </row>
    <row r="4">
      <c r="A4" s="4" t="inlineStr">
        <is>
          <t>Principal amount</t>
        </is>
      </c>
      <c r="C4" s="5" t="n">
        <v>660000</v>
      </c>
    </row>
    <row r="5">
      <c r="A5" s="4" t="inlineStr">
        <is>
          <t>Accrued interest</t>
        </is>
      </c>
      <c r="C5" s="6" t="n">
        <v>139000</v>
      </c>
    </row>
    <row r="6">
      <c r="A6" s="4" t="inlineStr">
        <is>
          <t>Stockholders’ equity requirement, description</t>
        </is>
      </c>
      <c r="B6" s="4" t="inlineStr">
        <is>
          <t>(i) $5 million stockholders’ equity requirement for initial listing pursuant to Nasdaq Listing Rule 5505(b), (ii) the $2.5 million
stockholders’ equity requirement or any of the alternatives for continued listing pursuant to Nasdaq Listing Rule 5550(b), and (iii)
the Company’s failure to provide material information to the Exchange pursuant to Nasdaq Listing Rule 5250(a)(1).</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4" customWidth="1" min="2" max="2"/>
  </cols>
  <sheetData>
    <row r="1">
      <c r="A1" s="1" t="inlineStr">
        <is>
          <t>Acquisitions (Details)</t>
        </is>
      </c>
      <c r="B1" s="2" t="inlineStr">
        <is>
          <t>Mar. 07, 2022$ / shares</t>
        </is>
      </c>
    </row>
    <row r="2">
      <c r="A2" s="3" t="inlineStr">
        <is>
          <t>Asset Acquisition [Abstract]</t>
        </is>
      </c>
    </row>
    <row r="3">
      <c r="A3" s="4" t="inlineStr">
        <is>
          <t>Purchase price per share</t>
        </is>
      </c>
      <c r="B3"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4" customWidth="1" min="1" max="1"/>
    <col width="21" customWidth="1" min="2" max="2"/>
  </cols>
  <sheetData>
    <row r="1">
      <c r="A1" s="1" t="inlineStr">
        <is>
          <t>Acquisitions (Details) - Schedule of components of the purchase price</t>
        </is>
      </c>
      <c r="B1" s="2" t="inlineStr">
        <is>
          <t>Mar. 31, 2022USD ($)</t>
        </is>
      </c>
    </row>
    <row r="2">
      <c r="A2" s="4" t="inlineStr">
        <is>
          <t>Denver Bodega, LLC [Member]</t>
        </is>
      </c>
    </row>
    <row r="3">
      <c r="A3" s="3" t="inlineStr">
        <is>
          <t>Purchase price:</t>
        </is>
      </c>
    </row>
    <row r="4">
      <c r="A4" s="4" t="inlineStr">
        <is>
          <t>Cash paid to seller</t>
        </is>
      </c>
      <c r="B4" s="6" t="n">
        <v>1</v>
      </c>
    </row>
    <row r="5">
      <c r="A5" s="4" t="inlineStr">
        <is>
          <t>Total purchase price</t>
        </is>
      </c>
      <c r="B5" s="5" t="n">
        <v>1</v>
      </c>
    </row>
    <row r="6">
      <c r="A6" s="3" t="inlineStr">
        <is>
          <t>Assets acquired:</t>
        </is>
      </c>
    </row>
    <row r="7">
      <c r="A7" s="4" t="inlineStr">
        <is>
          <t>Cash</t>
        </is>
      </c>
      <c r="B7" s="5" t="n">
        <v>44977</v>
      </c>
    </row>
    <row r="8">
      <c r="A8" s="4" t="inlineStr">
        <is>
          <t>Accounts Receivable</t>
        </is>
      </c>
      <c r="B8" s="5" t="n">
        <v>2676</v>
      </c>
    </row>
    <row r="9">
      <c r="A9" s="4" t="inlineStr">
        <is>
          <t>Inventory</t>
        </is>
      </c>
      <c r="B9" s="5" t="n">
        <v>194365</v>
      </c>
    </row>
    <row r="10">
      <c r="A10" s="4" t="inlineStr">
        <is>
          <t>Total assets acquired</t>
        </is>
      </c>
      <c r="B10" s="5" t="n">
        <v>242018</v>
      </c>
    </row>
    <row r="11">
      <c r="A11" s="3" t="inlineStr">
        <is>
          <t>Liabilities assumed:</t>
        </is>
      </c>
    </row>
    <row r="12">
      <c r="A12" s="4" t="inlineStr">
        <is>
          <t>Accounts payable and accrued expenses</t>
        </is>
      </c>
      <c r="B12" s="5" t="n">
        <v>127116</v>
      </c>
    </row>
    <row r="13">
      <c r="A13" s="4" t="inlineStr">
        <is>
          <t>Notes payable</t>
        </is>
      </c>
      <c r="B13" s="5" t="n">
        <v>293888</v>
      </c>
    </row>
    <row r="14">
      <c r="A14" s="4" t="inlineStr">
        <is>
          <t>Total liabilities assumed</t>
        </is>
      </c>
      <c r="B14" s="5" t="n">
        <v>421004</v>
      </c>
    </row>
    <row r="15">
      <c r="A15" s="4" t="inlineStr">
        <is>
          <t>Net liabilities acquired</t>
        </is>
      </c>
      <c r="B15" s="5" t="n">
        <v>-178986</v>
      </c>
    </row>
    <row r="16">
      <c r="A16" s="4" t="inlineStr">
        <is>
          <t>Denver Bodega, LLC [Member] | Excess Purchase Price [Member]</t>
        </is>
      </c>
    </row>
    <row r="17">
      <c r="A17" s="3" t="inlineStr">
        <is>
          <t>Liabilities assumed:</t>
        </is>
      </c>
    </row>
    <row r="18">
      <c r="A18" s="4" t="inlineStr">
        <is>
          <t>Excess purchase price</t>
        </is>
      </c>
      <c r="B18" s="5" t="n">
        <v>178987</v>
      </c>
    </row>
    <row r="19">
      <c r="A19" s="4" t="inlineStr">
        <is>
          <t>Denver Bodega, LLC [Member] | Goodwill [Member]</t>
        </is>
      </c>
    </row>
    <row r="20">
      <c r="A20" s="3" t="inlineStr">
        <is>
          <t>Liabilities assumed:</t>
        </is>
      </c>
    </row>
    <row r="21">
      <c r="A21" s="4" t="inlineStr">
        <is>
          <t>Excess purchase price</t>
        </is>
      </c>
      <c r="B21" s="5" t="n">
        <v>8950</v>
      </c>
    </row>
    <row r="22">
      <c r="A22" s="4" t="inlineStr">
        <is>
          <t>Denver Bodega, LLC [Member] | Trade Names &amp; Trademarks [Member]</t>
        </is>
      </c>
    </row>
    <row r="23">
      <c r="A23" s="3" t="inlineStr">
        <is>
          <t>Liabilities assumed:</t>
        </is>
      </c>
    </row>
    <row r="24">
      <c r="A24" s="4" t="inlineStr">
        <is>
          <t>Excess purchase price</t>
        </is>
      </c>
      <c r="B24" s="5" t="n">
        <v>8949</v>
      </c>
    </row>
    <row r="25">
      <c r="A25" s="4" t="inlineStr">
        <is>
          <t>Denver Bodega, LLC [Member] | Know-How and Intellectual Property [Member]</t>
        </is>
      </c>
    </row>
    <row r="26">
      <c r="A26" s="3" t="inlineStr">
        <is>
          <t>Liabilities assumed:</t>
        </is>
      </c>
    </row>
    <row r="27">
      <c r="A27" s="4" t="inlineStr">
        <is>
          <t>Excess purchase price</t>
        </is>
      </c>
      <c r="B27" s="5" t="n">
        <v>107392</v>
      </c>
    </row>
    <row r="28">
      <c r="A28" s="4" t="inlineStr">
        <is>
          <t>Denver Bodega, LLC [Member] | Website [Member]</t>
        </is>
      </c>
    </row>
    <row r="29">
      <c r="A29" s="3" t="inlineStr">
        <is>
          <t>Liabilities assumed:</t>
        </is>
      </c>
    </row>
    <row r="30">
      <c r="A30" s="4" t="inlineStr">
        <is>
          <t>Excess purchase price</t>
        </is>
      </c>
      <c r="B30" s="5" t="n">
        <v>8949</v>
      </c>
    </row>
    <row r="31">
      <c r="A31" s="4" t="inlineStr">
        <is>
          <t>Denver Bodega, LLC [Member] | Customer Relationships [Member]</t>
        </is>
      </c>
    </row>
    <row r="32">
      <c r="A32" s="3" t="inlineStr">
        <is>
          <t>Liabilities assumed:</t>
        </is>
      </c>
    </row>
    <row r="33">
      <c r="A33" s="4" t="inlineStr">
        <is>
          <t>Excess purchase price</t>
        </is>
      </c>
      <c r="B33" s="5" t="n">
        <v>44747</v>
      </c>
    </row>
    <row r="34">
      <c r="A34" s="4" t="inlineStr">
        <is>
          <t>Plant Camp LLC [Member]</t>
        </is>
      </c>
    </row>
    <row r="35">
      <c r="A35" s="3" t="inlineStr">
        <is>
          <t>Liabilities assumed:</t>
        </is>
      </c>
    </row>
    <row r="36">
      <c r="A36" s="4" t="inlineStr">
        <is>
          <t>Excess purchase price</t>
        </is>
      </c>
      <c r="B36" s="6" t="n">
        <v>1789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Details) - Schedule of unaudited pro-forma combined results of operations - USD ($)</t>
        </is>
      </c>
      <c r="B1" s="2" t="inlineStr">
        <is>
          <t>3 Months Ended</t>
        </is>
      </c>
    </row>
    <row r="2">
      <c r="B2" s="2" t="inlineStr">
        <is>
          <t>Mar. 31, 2022</t>
        </is>
      </c>
      <c r="C2" s="2" t="inlineStr">
        <is>
          <t>Mar. 31, 2021</t>
        </is>
      </c>
    </row>
    <row r="3">
      <c r="A3" s="4" t="inlineStr">
        <is>
          <t>Plant Camp LLC [Member]</t>
        </is>
      </c>
    </row>
    <row r="4">
      <c r="A4" s="3" t="inlineStr">
        <is>
          <t>Acquisitions (Details) - Schedule of unaudited pro-forma combined results of operations [Line Items]</t>
        </is>
      </c>
    </row>
    <row r="5">
      <c r="A5" s="4" t="inlineStr">
        <is>
          <t>Revenues</t>
        </is>
      </c>
      <c r="B5" s="6" t="n">
        <v>1482270</v>
      </c>
    </row>
    <row r="6">
      <c r="A6" s="4" t="inlineStr">
        <is>
          <t>Net loss attributable to common shareholders</t>
        </is>
      </c>
      <c r="B6" s="6" t="n">
        <v>-6352445</v>
      </c>
    </row>
    <row r="7">
      <c r="A7" s="4" t="inlineStr">
        <is>
          <t>Net loss per share (in Dollars per share)</t>
        </is>
      </c>
      <c r="B7" s="8" t="n">
        <v>-0.36</v>
      </c>
    </row>
    <row r="8">
      <c r="A8" s="4" t="inlineStr">
        <is>
          <t>Weighted average number of shares outstanding (in Shares)</t>
        </is>
      </c>
      <c r="B8" s="5" t="n">
        <v>17707951</v>
      </c>
    </row>
    <row r="9">
      <c r="A9" s="4" t="inlineStr">
        <is>
          <t>WHE Agency, Inc. [Member]</t>
        </is>
      </c>
    </row>
    <row r="10">
      <c r="A10" s="3" t="inlineStr">
        <is>
          <t>Acquisitions (Details) - Schedule of unaudited pro-forma combined results of operations [Line Items]</t>
        </is>
      </c>
    </row>
    <row r="11">
      <c r="A11" s="4" t="inlineStr">
        <is>
          <t>Revenues</t>
        </is>
      </c>
      <c r="C11" s="6" t="n">
        <v>1143732</v>
      </c>
    </row>
    <row r="12">
      <c r="A12" s="4" t="inlineStr">
        <is>
          <t>Net loss attributable to common shareholders</t>
        </is>
      </c>
      <c r="C12" s="6" t="n">
        <v>-6592675</v>
      </c>
    </row>
    <row r="13">
      <c r="A13" s="4" t="inlineStr">
        <is>
          <t>Net loss per share (in Dollars per share)</t>
        </is>
      </c>
      <c r="C13" s="8" t="n">
        <v>-0.66</v>
      </c>
    </row>
    <row r="14">
      <c r="A14" s="4" t="inlineStr">
        <is>
          <t>Weighted average number of shares outstanding (in Shares)</t>
        </is>
      </c>
      <c r="C14" s="5" t="n">
        <v>100609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Changes in Stockholders’ Equity (Deficit) (Unaudited) (Parentheticals)</t>
        </is>
      </c>
      <c r="B1" s="2" t="inlineStr">
        <is>
          <t>3 Months Ended</t>
        </is>
      </c>
    </row>
    <row r="2">
      <c r="B2" s="2" t="inlineStr">
        <is>
          <t>Mar. 31, 2022USD ($)</t>
        </is>
      </c>
    </row>
    <row r="3">
      <c r="A3" s="3" t="inlineStr">
        <is>
          <t>Statement of Stockholders' Equity [Abstract]</t>
        </is>
      </c>
    </row>
    <row r="4">
      <c r="A4" s="4" t="inlineStr">
        <is>
          <t>Net of issuance costs</t>
        </is>
      </c>
      <c r="B4" s="6" t="n">
        <v>115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reportable segments and corporate - USD ($)</t>
        </is>
      </c>
      <c r="B1" s="2" t="inlineStr">
        <is>
          <t>Mar. 31, 2022</t>
        </is>
      </c>
      <c r="C1" s="2" t="inlineStr">
        <is>
          <t>Dec. 31, 2021</t>
        </is>
      </c>
    </row>
    <row r="2">
      <c r="A2" s="3" t="inlineStr">
        <is>
          <t>Condensed Balance Sheet Statements, Captions [Line Items]</t>
        </is>
      </c>
    </row>
    <row r="3">
      <c r="A3" s="4" t="inlineStr">
        <is>
          <t>Accounts receivable, net</t>
        </is>
      </c>
      <c r="B3" s="6" t="n">
        <v>390605</v>
      </c>
      <c r="C3" s="6" t="n">
        <v>337440</v>
      </c>
    </row>
    <row r="4">
      <c r="A4" s="4" t="inlineStr">
        <is>
          <t>Prepaid expenses and other current assets</t>
        </is>
      </c>
      <c r="B4" s="5" t="n">
        <v>274840</v>
      </c>
      <c r="C4" s="5" t="n">
        <v>236665</v>
      </c>
    </row>
    <row r="5">
      <c r="A5" s="4" t="inlineStr">
        <is>
          <t>Deposits and other assets</t>
        </is>
      </c>
      <c r="B5" s="5" t="n">
        <v>914700</v>
      </c>
      <c r="C5" s="5" t="n">
        <v>718951</v>
      </c>
    </row>
    <row r="6">
      <c r="A6" s="4" t="inlineStr">
        <is>
          <t>Intangible assets</t>
        </is>
      </c>
      <c r="B6" s="5" t="n">
        <v>2520373</v>
      </c>
      <c r="C6" s="5" t="n">
        <v>2432841</v>
      </c>
    </row>
    <row r="7">
      <c r="A7" s="4" t="inlineStr">
        <is>
          <t>Goodwill</t>
        </is>
      </c>
      <c r="B7" s="5" t="n">
        <v>1383785</v>
      </c>
      <c r="C7" s="5" t="n">
        <v>1374835</v>
      </c>
    </row>
    <row r="8">
      <c r="A8" s="4" t="inlineStr">
        <is>
          <t>Inventory</t>
        </is>
      </c>
      <c r="B8" s="5" t="n">
        <v>436981</v>
      </c>
      <c r="C8" s="5" t="n">
        <v>106403</v>
      </c>
    </row>
    <row r="9">
      <c r="A9" s="4" t="inlineStr">
        <is>
          <t>All other assets</t>
        </is>
      </c>
      <c r="B9" s="5" t="n">
        <v>3419106</v>
      </c>
      <c r="C9" s="5" t="n">
        <v>3966124</v>
      </c>
    </row>
    <row r="10">
      <c r="A10" s="4" t="inlineStr">
        <is>
          <t>Total Assets</t>
        </is>
      </c>
      <c r="B10" s="5" t="n">
        <v>9340390</v>
      </c>
      <c r="C10" s="5" t="n">
        <v>9173259</v>
      </c>
    </row>
    <row r="11">
      <c r="A11" s="4" t="inlineStr">
        <is>
          <t>Accounts payable and accrued liabilities</t>
        </is>
      </c>
      <c r="B11" s="5" t="n">
        <v>4832103</v>
      </c>
      <c r="C11" s="5" t="n">
        <v>3730540</v>
      </c>
    </row>
    <row r="12">
      <c r="A12" s="4" t="inlineStr">
        <is>
          <t>Note payable, net of debt discount and issuance costs</t>
        </is>
      </c>
      <c r="B12" s="5" t="n">
        <v>1186992</v>
      </c>
      <c r="C12" s="5" t="n">
        <v>1342664</v>
      </c>
    </row>
    <row r="13">
      <c r="A13" s="4" t="inlineStr">
        <is>
          <t>Deferred revenue</t>
        </is>
      </c>
      <c r="B13" s="5" t="n">
        <v>211676</v>
      </c>
      <c r="C13" s="5" t="n">
        <v>234159</v>
      </c>
    </row>
    <row r="14">
      <c r="A14" s="4" t="inlineStr">
        <is>
          <t>All other Liabilities</t>
        </is>
      </c>
      <c r="B14" s="4" t="inlineStr">
        <is>
          <t xml:space="preserve"> </t>
        </is>
      </c>
      <c r="C14" s="5" t="n">
        <v>177644</v>
      </c>
    </row>
    <row r="15">
      <c r="A15" s="4" t="inlineStr">
        <is>
          <t>Total Liabilities</t>
        </is>
      </c>
      <c r="B15" s="5" t="n">
        <v>6230771</v>
      </c>
      <c r="C15" s="5" t="n">
        <v>5485007</v>
      </c>
    </row>
    <row r="16">
      <c r="A16" s="4" t="inlineStr">
        <is>
          <t>Creatd Labs [Member]</t>
        </is>
      </c>
    </row>
    <row r="17">
      <c r="A17" s="3" t="inlineStr">
        <is>
          <t>Condensed Balance Sheet Statements, Captions [Line Items]</t>
        </is>
      </c>
    </row>
    <row r="18">
      <c r="A18" s="4" t="inlineStr">
        <is>
          <t>Accounts receivable, net</t>
        </is>
      </c>
      <c r="B18" s="4" t="inlineStr">
        <is>
          <t xml:space="preserve"> </t>
        </is>
      </c>
      <c r="C18" s="4" t="inlineStr">
        <is>
          <t xml:space="preserve"> </t>
        </is>
      </c>
    </row>
    <row r="19">
      <c r="A19" s="4" t="inlineStr">
        <is>
          <t>Prepaid expenses and other current assets</t>
        </is>
      </c>
      <c r="B19" s="5" t="n">
        <v>45815</v>
      </c>
      <c r="C19" s="5" t="n">
        <v>48495</v>
      </c>
    </row>
    <row r="20">
      <c r="A20" s="4" t="inlineStr">
        <is>
          <t>Deposits and other assets</t>
        </is>
      </c>
      <c r="B20" s="5" t="n">
        <v>839114</v>
      </c>
      <c r="C20" s="5" t="n">
        <v>626529</v>
      </c>
    </row>
    <row r="21">
      <c r="A21" s="4" t="inlineStr">
        <is>
          <t>Intangible assets</t>
        </is>
      </c>
      <c r="B21" s="4" t="inlineStr">
        <is>
          <t xml:space="preserve"> </t>
        </is>
      </c>
      <c r="C21" s="4" t="inlineStr">
        <is>
          <t xml:space="preserve"> </t>
        </is>
      </c>
    </row>
    <row r="22">
      <c r="A22" s="4" t="inlineStr">
        <is>
          <t>Goodwill</t>
        </is>
      </c>
      <c r="B22" s="4" t="inlineStr">
        <is>
          <t xml:space="preserve"> </t>
        </is>
      </c>
      <c r="C22" s="4" t="inlineStr">
        <is>
          <t xml:space="preserve"> </t>
        </is>
      </c>
    </row>
    <row r="23">
      <c r="A23" s="4" t="inlineStr">
        <is>
          <t>Inventory</t>
        </is>
      </c>
      <c r="B23" s="4" t="inlineStr">
        <is>
          <t xml:space="preserve"> </t>
        </is>
      </c>
      <c r="C23" s="4" t="inlineStr">
        <is>
          <t xml:space="preserve"> </t>
        </is>
      </c>
    </row>
    <row r="24">
      <c r="A24" s="4" t="inlineStr">
        <is>
          <t>All other assets</t>
        </is>
      </c>
      <c r="B24" s="4" t="inlineStr">
        <is>
          <t xml:space="preserve"> </t>
        </is>
      </c>
      <c r="C24" s="4" t="inlineStr">
        <is>
          <t xml:space="preserve"> </t>
        </is>
      </c>
    </row>
    <row r="25">
      <c r="A25" s="4" t="inlineStr">
        <is>
          <t>Total Assets</t>
        </is>
      </c>
      <c r="B25" s="5" t="n">
        <v>884929</v>
      </c>
      <c r="C25" s="5" t="n">
        <v>675024</v>
      </c>
    </row>
    <row r="26">
      <c r="A26" s="4" t="inlineStr">
        <is>
          <t>Accounts payable and accrued liabilities</t>
        </is>
      </c>
      <c r="B26" s="5" t="n">
        <v>22784</v>
      </c>
      <c r="C26" s="5" t="n">
        <v>9693</v>
      </c>
    </row>
    <row r="27">
      <c r="A27" s="4" t="inlineStr">
        <is>
          <t>Note payable, net of debt discount and issuance costs</t>
        </is>
      </c>
      <c r="B27" s="5" t="n">
        <v>487217</v>
      </c>
      <c r="C27" s="5" t="n">
        <v>313979</v>
      </c>
    </row>
    <row r="28">
      <c r="A28" s="4" t="inlineStr">
        <is>
          <t>Deferred revenue</t>
        </is>
      </c>
      <c r="B28" s="5" t="n">
        <v>161112</v>
      </c>
      <c r="C28" s="5" t="n">
        <v>161112</v>
      </c>
    </row>
    <row r="29">
      <c r="A29" s="4" t="inlineStr">
        <is>
          <t>All other Liabilities</t>
        </is>
      </c>
      <c r="B29" s="4" t="inlineStr">
        <is>
          <t xml:space="preserve"> </t>
        </is>
      </c>
      <c r="C29" s="4" t="inlineStr">
        <is>
          <t xml:space="preserve"> </t>
        </is>
      </c>
    </row>
    <row r="30">
      <c r="A30" s="4" t="inlineStr">
        <is>
          <t>Total Liabilities</t>
        </is>
      </c>
      <c r="B30" s="5" t="n">
        <v>671113</v>
      </c>
      <c r="C30" s="5" t="n">
        <v>484784</v>
      </c>
    </row>
    <row r="31">
      <c r="A31" s="4" t="inlineStr">
        <is>
          <t>Creatd Ventures [Member]</t>
        </is>
      </c>
    </row>
    <row r="32">
      <c r="A32" s="3" t="inlineStr">
        <is>
          <t>Condensed Balance Sheet Statements, Captions [Line Items]</t>
        </is>
      </c>
    </row>
    <row r="33">
      <c r="A33" s="4" t="inlineStr">
        <is>
          <t>Accounts receivable, net</t>
        </is>
      </c>
      <c r="B33" s="5" t="n">
        <v>7649</v>
      </c>
      <c r="C33" s="5" t="n">
        <v>2884</v>
      </c>
    </row>
    <row r="34">
      <c r="A34" s="4" t="inlineStr">
        <is>
          <t>Prepaid expenses and other current assets</t>
        </is>
      </c>
      <c r="B34" s="4" t="inlineStr">
        <is>
          <t xml:space="preserve"> </t>
        </is>
      </c>
      <c r="C34" s="4" t="inlineStr">
        <is>
          <t xml:space="preserve"> </t>
        </is>
      </c>
    </row>
    <row r="35">
      <c r="A35" s="4" t="inlineStr">
        <is>
          <t>Deposits and other assets</t>
        </is>
      </c>
      <c r="B35" s="4" t="inlineStr">
        <is>
          <t xml:space="preserve"> </t>
        </is>
      </c>
      <c r="C35" s="4" t="inlineStr">
        <is>
          <t xml:space="preserve"> </t>
        </is>
      </c>
    </row>
    <row r="36">
      <c r="A36" s="4" t="inlineStr">
        <is>
          <t>Intangible assets</t>
        </is>
      </c>
      <c r="B36" s="5" t="n">
        <v>1733673</v>
      </c>
      <c r="C36" s="5" t="n">
        <v>1637924</v>
      </c>
    </row>
    <row r="37">
      <c r="A37" s="4" t="inlineStr">
        <is>
          <t>Goodwill</t>
        </is>
      </c>
      <c r="B37" s="5" t="n">
        <v>34089</v>
      </c>
      <c r="C37" s="5" t="n">
        <v>25139</v>
      </c>
    </row>
    <row r="38">
      <c r="A38" s="4" t="inlineStr">
        <is>
          <t>Inventory</t>
        </is>
      </c>
      <c r="B38" s="5" t="n">
        <v>436981</v>
      </c>
      <c r="C38" s="5" t="n">
        <v>106403</v>
      </c>
    </row>
    <row r="39">
      <c r="A39" s="4" t="inlineStr">
        <is>
          <t>All other assets</t>
        </is>
      </c>
      <c r="B39" s="4" t="inlineStr">
        <is>
          <t xml:space="preserve"> </t>
        </is>
      </c>
      <c r="C39" s="4" t="inlineStr">
        <is>
          <t xml:space="preserve"> </t>
        </is>
      </c>
    </row>
    <row r="40">
      <c r="A40" s="4" t="inlineStr">
        <is>
          <t>Total Assets</t>
        </is>
      </c>
      <c r="B40" s="5" t="n">
        <v>2212392</v>
      </c>
      <c r="C40" s="5" t="n">
        <v>1772350</v>
      </c>
    </row>
    <row r="41">
      <c r="A41" s="4" t="inlineStr">
        <is>
          <t>Accounts payable and accrued liabilities</t>
        </is>
      </c>
      <c r="B41" s="5" t="n">
        <v>1129605</v>
      </c>
      <c r="C41" s="5" t="n">
        <v>766253</v>
      </c>
    </row>
    <row r="42">
      <c r="A42" s="4" t="inlineStr">
        <is>
          <t>Note payable, net of debt discount and issuance costs</t>
        </is>
      </c>
      <c r="B42" s="5" t="n">
        <v>65724</v>
      </c>
      <c r="C42" s="4" t="inlineStr">
        <is>
          <t xml:space="preserve"> </t>
        </is>
      </c>
    </row>
    <row r="43">
      <c r="A43" s="4" t="inlineStr">
        <is>
          <t>Deferred revenue</t>
        </is>
      </c>
      <c r="B43" s="5" t="n">
        <v>43545</v>
      </c>
      <c r="C43" s="5" t="n">
        <v>13477</v>
      </c>
    </row>
    <row r="44">
      <c r="A44" s="4" t="inlineStr">
        <is>
          <t>All other Liabilities</t>
        </is>
      </c>
      <c r="B44" s="4" t="inlineStr">
        <is>
          <t xml:space="preserve"> </t>
        </is>
      </c>
      <c r="C44" s="4" t="inlineStr">
        <is>
          <t xml:space="preserve"> </t>
        </is>
      </c>
    </row>
    <row r="45">
      <c r="A45" s="4" t="inlineStr">
        <is>
          <t>Total Liabilities</t>
        </is>
      </c>
      <c r="B45" s="5" t="n">
        <v>1238874</v>
      </c>
      <c r="C45" s="5" t="n">
        <v>779730</v>
      </c>
    </row>
    <row r="46">
      <c r="A46" s="4" t="inlineStr">
        <is>
          <t>Creatd Partners [Member]</t>
        </is>
      </c>
    </row>
    <row r="47">
      <c r="A47" s="3" t="inlineStr">
        <is>
          <t>Condensed Balance Sheet Statements, Captions [Line Items]</t>
        </is>
      </c>
    </row>
    <row r="48">
      <c r="A48" s="4" t="inlineStr">
        <is>
          <t>Accounts receivable, net</t>
        </is>
      </c>
      <c r="B48" s="5" t="n">
        <v>382956</v>
      </c>
      <c r="C48" s="5" t="n">
        <v>334556</v>
      </c>
    </row>
    <row r="49">
      <c r="A49" s="4" t="inlineStr">
        <is>
          <t>Prepaid expenses and other current assets</t>
        </is>
      </c>
      <c r="B49" s="4" t="inlineStr">
        <is>
          <t xml:space="preserve"> </t>
        </is>
      </c>
      <c r="C49" s="4" t="inlineStr">
        <is>
          <t xml:space="preserve"> </t>
        </is>
      </c>
    </row>
    <row r="50">
      <c r="A50" s="4" t="inlineStr">
        <is>
          <t>Deposits and other assets</t>
        </is>
      </c>
      <c r="B50" s="4" t="inlineStr">
        <is>
          <t xml:space="preserve"> </t>
        </is>
      </c>
      <c r="C50" s="4" t="inlineStr">
        <is>
          <t xml:space="preserve"> </t>
        </is>
      </c>
    </row>
    <row r="51">
      <c r="A51" s="4" t="inlineStr">
        <is>
          <t>Intangible assets</t>
        </is>
      </c>
      <c r="B51" s="5" t="n">
        <v>724459</v>
      </c>
      <c r="C51" s="5" t="n">
        <v>783676</v>
      </c>
    </row>
    <row r="52">
      <c r="A52" s="4" t="inlineStr">
        <is>
          <t>Goodwill</t>
        </is>
      </c>
      <c r="B52" s="5" t="n">
        <v>1349696</v>
      </c>
      <c r="C52" s="5" t="n">
        <v>1349696</v>
      </c>
    </row>
    <row r="53">
      <c r="A53" s="4" t="inlineStr">
        <is>
          <t>Inventory</t>
        </is>
      </c>
      <c r="B53" s="4" t="inlineStr">
        <is>
          <t xml:space="preserve"> </t>
        </is>
      </c>
      <c r="C53" s="4" t="inlineStr">
        <is>
          <t xml:space="preserve"> </t>
        </is>
      </c>
    </row>
    <row r="54">
      <c r="A54" s="4" t="inlineStr">
        <is>
          <t>All other assets</t>
        </is>
      </c>
      <c r="B54" s="4" t="inlineStr">
        <is>
          <t xml:space="preserve"> </t>
        </is>
      </c>
      <c r="C54" s="4" t="inlineStr">
        <is>
          <t xml:space="preserve"> </t>
        </is>
      </c>
    </row>
    <row r="55">
      <c r="A55" s="4" t="inlineStr">
        <is>
          <t>Total Assets</t>
        </is>
      </c>
      <c r="B55" s="5" t="n">
        <v>2457111</v>
      </c>
      <c r="C55" s="5" t="n">
        <v>2467928</v>
      </c>
    </row>
    <row r="56">
      <c r="A56" s="4" t="inlineStr">
        <is>
          <t>Accounts payable and accrued liabilities</t>
        </is>
      </c>
      <c r="B56" s="5" t="n">
        <v>19985</v>
      </c>
      <c r="C56" s="5" t="n">
        <v>6232</v>
      </c>
    </row>
    <row r="57">
      <c r="A57" s="4" t="inlineStr">
        <is>
          <t>Note payable, net of debt discount and issuance costs</t>
        </is>
      </c>
      <c r="B57" s="4" t="inlineStr">
        <is>
          <t xml:space="preserve"> </t>
        </is>
      </c>
      <c r="C57" s="4" t="inlineStr">
        <is>
          <t xml:space="preserve"> </t>
        </is>
      </c>
    </row>
    <row r="58">
      <c r="A58" s="4" t="inlineStr">
        <is>
          <t>Deferred revenue</t>
        </is>
      </c>
      <c r="B58" s="5" t="n">
        <v>7019</v>
      </c>
      <c r="C58" s="5" t="n">
        <v>59570</v>
      </c>
    </row>
    <row r="59">
      <c r="A59" s="4" t="inlineStr">
        <is>
          <t>All other Liabilities</t>
        </is>
      </c>
      <c r="B59" s="4" t="inlineStr">
        <is>
          <t xml:space="preserve"> </t>
        </is>
      </c>
      <c r="C59" s="4" t="inlineStr">
        <is>
          <t xml:space="preserve"> </t>
        </is>
      </c>
    </row>
    <row r="60">
      <c r="A60" s="4" t="inlineStr">
        <is>
          <t>Total Liabilities</t>
        </is>
      </c>
      <c r="B60" s="5" t="n">
        <v>27004</v>
      </c>
      <c r="C60" s="5" t="n">
        <v>65802</v>
      </c>
    </row>
    <row r="61">
      <c r="A61" s="4" t="inlineStr">
        <is>
          <t>Corporate [Member]</t>
        </is>
      </c>
    </row>
    <row r="62">
      <c r="A62" s="3" t="inlineStr">
        <is>
          <t>Condensed Balance Sheet Statements, Captions [Line Items]</t>
        </is>
      </c>
    </row>
    <row r="63">
      <c r="A63" s="4" t="inlineStr">
        <is>
          <t>Accounts receivable, net</t>
        </is>
      </c>
      <c r="B63" s="4" t="inlineStr">
        <is>
          <t xml:space="preserve"> </t>
        </is>
      </c>
      <c r="C63" s="4" t="inlineStr">
        <is>
          <t xml:space="preserve"> </t>
        </is>
      </c>
    </row>
    <row r="64">
      <c r="A64" s="4" t="inlineStr">
        <is>
          <t>Prepaid expenses and other current assets</t>
        </is>
      </c>
      <c r="B64" s="5" t="n">
        <v>229025</v>
      </c>
      <c r="C64" s="5" t="n">
        <v>188170</v>
      </c>
    </row>
    <row r="65">
      <c r="A65" s="4" t="inlineStr">
        <is>
          <t>Deposits and other assets</t>
        </is>
      </c>
      <c r="B65" s="5" t="n">
        <v>75586</v>
      </c>
      <c r="C65" s="5" t="n">
        <v>92422</v>
      </c>
    </row>
    <row r="66">
      <c r="A66" s="4" t="inlineStr">
        <is>
          <t>Intangible assets</t>
        </is>
      </c>
      <c r="B66" s="5" t="n">
        <v>62241</v>
      </c>
      <c r="C66" s="5" t="n">
        <v>11241</v>
      </c>
    </row>
    <row r="67">
      <c r="A67" s="4" t="inlineStr">
        <is>
          <t>Goodwill</t>
        </is>
      </c>
      <c r="B67" s="4" t="inlineStr">
        <is>
          <t xml:space="preserve"> </t>
        </is>
      </c>
    </row>
    <row r="68">
      <c r="A68" s="4" t="inlineStr">
        <is>
          <t>Inventory</t>
        </is>
      </c>
      <c r="B68" s="4" t="inlineStr">
        <is>
          <t xml:space="preserve"> </t>
        </is>
      </c>
      <c r="C68" s="4" t="inlineStr">
        <is>
          <t xml:space="preserve"> </t>
        </is>
      </c>
    </row>
    <row r="69">
      <c r="A69" s="4" t="inlineStr">
        <is>
          <t>All other assets</t>
        </is>
      </c>
      <c r="B69" s="5" t="n">
        <v>3419106</v>
      </c>
      <c r="C69" s="5" t="n">
        <v>3966124</v>
      </c>
    </row>
    <row r="70">
      <c r="A70" s="4" t="inlineStr">
        <is>
          <t>Total Assets</t>
        </is>
      </c>
      <c r="B70" s="5" t="n">
        <v>3785958</v>
      </c>
      <c r="C70" s="5" t="n">
        <v>4257957</v>
      </c>
    </row>
    <row r="71">
      <c r="A71" s="4" t="inlineStr">
        <is>
          <t>Accounts payable and accrued liabilities</t>
        </is>
      </c>
      <c r="B71" s="5" t="n">
        <v>3659729</v>
      </c>
      <c r="C71" s="5" t="n">
        <v>2948362</v>
      </c>
    </row>
    <row r="72">
      <c r="A72" s="4" t="inlineStr">
        <is>
          <t>Note payable, net of debt discount and issuance costs</t>
        </is>
      </c>
      <c r="B72" s="5" t="n">
        <v>634051</v>
      </c>
      <c r="C72" s="5" t="n">
        <v>1028685</v>
      </c>
    </row>
    <row r="73">
      <c r="A73" s="4" t="inlineStr">
        <is>
          <t>Deferred revenue</t>
        </is>
      </c>
      <c r="B73" s="4" t="inlineStr">
        <is>
          <t xml:space="preserve"> </t>
        </is>
      </c>
      <c r="C73" s="4" t="inlineStr">
        <is>
          <t xml:space="preserve"> </t>
        </is>
      </c>
    </row>
    <row r="74">
      <c r="A74" s="4" t="inlineStr">
        <is>
          <t>All other Liabilities</t>
        </is>
      </c>
      <c r="C74" s="5" t="n">
        <v>177644</v>
      </c>
    </row>
    <row r="75">
      <c r="A75" s="4" t="inlineStr">
        <is>
          <t>Total Liabilities</t>
        </is>
      </c>
      <c r="B75" s="6" t="n">
        <v>4293780</v>
      </c>
      <c r="C75" s="6" t="n">
        <v>41546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financial information related to our reportable segments and corporate - USD ($)</t>
        </is>
      </c>
      <c r="B1" s="2" t="inlineStr">
        <is>
          <t>3 Months Ended</t>
        </is>
      </c>
    </row>
    <row r="2">
      <c r="B2" s="2" t="inlineStr">
        <is>
          <t>Mar. 31, 2022</t>
        </is>
      </c>
      <c r="C2" s="2" t="inlineStr">
        <is>
          <t>Mar. 31, 2021</t>
        </is>
      </c>
    </row>
    <row r="3">
      <c r="A3" s="3" t="inlineStr">
        <is>
          <t>Segment Reporting Information [Line Items]</t>
        </is>
      </c>
    </row>
    <row r="4">
      <c r="A4" s="4" t="inlineStr">
        <is>
          <t>Net revenue</t>
        </is>
      </c>
      <c r="B4" s="6" t="n">
        <v>1348738</v>
      </c>
      <c r="C4" s="6" t="n">
        <v>743913</v>
      </c>
    </row>
    <row r="5">
      <c r="A5" s="4" t="inlineStr">
        <is>
          <t>Cost of revenue</t>
        </is>
      </c>
      <c r="B5" s="5" t="n">
        <v>1572170</v>
      </c>
      <c r="C5" s="5" t="n">
        <v>867150</v>
      </c>
    </row>
    <row r="6">
      <c r="A6" s="4" t="inlineStr">
        <is>
          <t>Gross margin</t>
        </is>
      </c>
      <c r="B6" s="5" t="n">
        <v>-223432</v>
      </c>
      <c r="C6" s="5" t="n">
        <v>-123237</v>
      </c>
    </row>
    <row r="7">
      <c r="A7" s="4" t="inlineStr">
        <is>
          <t>Research and development</t>
        </is>
      </c>
      <c r="B7" s="5" t="n">
        <v>226654</v>
      </c>
      <c r="C7" s="5" t="n">
        <v>328852</v>
      </c>
    </row>
    <row r="8">
      <c r="A8" s="4" t="inlineStr">
        <is>
          <t>Marketing</t>
        </is>
      </c>
      <c r="B8" s="5" t="n">
        <v>2092021</v>
      </c>
      <c r="C8" s="5" t="n">
        <v>2042655</v>
      </c>
    </row>
    <row r="9">
      <c r="A9" s="4" t="inlineStr">
        <is>
          <t>Stock based compensation</t>
        </is>
      </c>
      <c r="B9" s="5" t="n">
        <v>1080792</v>
      </c>
      <c r="C9" s="5" t="n">
        <v>1570239</v>
      </c>
    </row>
    <row r="10">
      <c r="A10" s="4" t="inlineStr">
        <is>
          <t>General and administrative not including depreciation, amortization, or Impairment</t>
        </is>
      </c>
      <c r="B10" s="5" t="n">
        <v>3244493</v>
      </c>
      <c r="C10" s="5" t="n">
        <v>1932552</v>
      </c>
    </row>
    <row r="11">
      <c r="A11" s="4" t="inlineStr">
        <is>
          <t>Depreciation and amortization</t>
        </is>
      </c>
      <c r="B11" s="5" t="n">
        <v>141892</v>
      </c>
      <c r="C11" s="5" t="n">
        <v>41199</v>
      </c>
    </row>
    <row r="12">
      <c r="A12" s="4" t="inlineStr">
        <is>
          <t>Total operating expenses</t>
        </is>
      </c>
      <c r="B12" s="5" t="n">
        <v>6785852</v>
      </c>
      <c r="C12" s="5" t="n">
        <v>5822760</v>
      </c>
    </row>
    <row r="13">
      <c r="A13" s="4" t="inlineStr">
        <is>
          <t>Interest expense</t>
        </is>
      </c>
      <c r="B13" s="5" t="n">
        <v>-13896</v>
      </c>
      <c r="C13" s="5" t="n">
        <v>-198671</v>
      </c>
    </row>
    <row r="14">
      <c r="A14" s="4" t="inlineStr">
        <is>
          <t>All other expenses</t>
        </is>
      </c>
      <c r="B14" s="5" t="n">
        <v>142132</v>
      </c>
      <c r="C14" s="5" t="n">
        <v>-498569</v>
      </c>
    </row>
    <row r="15">
      <c r="A15" s="4" t="inlineStr">
        <is>
          <t>Other expenses, net</t>
        </is>
      </c>
      <c r="B15" s="5" t="n">
        <v>128236</v>
      </c>
      <c r="C15" s="5" t="n">
        <v>-697240</v>
      </c>
    </row>
    <row r="16">
      <c r="A16" s="4" t="inlineStr">
        <is>
          <t>Loss before income tax provision</t>
        </is>
      </c>
      <c r="B16" s="5" t="n">
        <v>-6881048</v>
      </c>
      <c r="C16" s="5" t="n">
        <v>-6643237</v>
      </c>
    </row>
    <row r="17">
      <c r="A17" s="4" t="inlineStr">
        <is>
          <t>Creatd Labs [Member]</t>
        </is>
      </c>
    </row>
    <row r="18">
      <c r="A18" s="3" t="inlineStr">
        <is>
          <t>Segment Reporting Information [Line Items]</t>
        </is>
      </c>
    </row>
    <row r="19">
      <c r="A19" s="4" t="inlineStr">
        <is>
          <t>Net revenue</t>
        </is>
      </c>
      <c r="B19" s="5" t="n">
        <v>508268</v>
      </c>
      <c r="C19" s="5" t="n">
        <v>167983</v>
      </c>
    </row>
    <row r="20">
      <c r="A20" s="4" t="inlineStr">
        <is>
          <t>Cost of revenue</t>
        </is>
      </c>
      <c r="B20" s="5" t="n">
        <v>706196</v>
      </c>
      <c r="C20" s="5" t="n">
        <v>242134</v>
      </c>
    </row>
    <row r="21">
      <c r="A21" s="4" t="inlineStr">
        <is>
          <t>Gross margin</t>
        </is>
      </c>
      <c r="B21" s="5" t="n">
        <v>-197928</v>
      </c>
      <c r="C21" s="5" t="n">
        <v>-74151</v>
      </c>
    </row>
    <row r="22">
      <c r="A22" s="4" t="inlineStr">
        <is>
          <t>Research and development</t>
        </is>
      </c>
      <c r="B22" s="5" t="n">
        <v>134876</v>
      </c>
      <c r="C22" s="5" t="n">
        <v>195691</v>
      </c>
    </row>
    <row r="23">
      <c r="A23" s="4" t="inlineStr">
        <is>
          <t>Marketing</t>
        </is>
      </c>
      <c r="B23" s="5" t="n">
        <v>970484</v>
      </c>
      <c r="C23" s="5" t="n">
        <v>1736257</v>
      </c>
    </row>
    <row r="24">
      <c r="A24" s="4" t="inlineStr">
        <is>
          <t>Stock based compensation</t>
        </is>
      </c>
      <c r="B24" s="5" t="n">
        <v>251907</v>
      </c>
      <c r="C24" s="5" t="n">
        <v>365985</v>
      </c>
    </row>
    <row r="25">
      <c r="A25" s="4" t="inlineStr">
        <is>
          <t>General and administrative not including depreciation, amortization, or Impairment</t>
        </is>
      </c>
      <c r="B25" s="5" t="n">
        <v>218766</v>
      </c>
      <c r="C25" s="5" t="n">
        <v>124053</v>
      </c>
    </row>
    <row r="26">
      <c r="A26" s="4" t="inlineStr">
        <is>
          <t>Depreciation and amortization</t>
        </is>
      </c>
      <c r="B26" s="4" t="inlineStr">
        <is>
          <t xml:space="preserve"> </t>
        </is>
      </c>
      <c r="C26" s="5" t="n">
        <v>2753</v>
      </c>
    </row>
    <row r="27">
      <c r="A27" s="4" t="inlineStr">
        <is>
          <t>Total operating expenses</t>
        </is>
      </c>
      <c r="B27" s="5" t="n">
        <v>1576033</v>
      </c>
      <c r="C27" s="5" t="n">
        <v>2424740</v>
      </c>
    </row>
    <row r="28">
      <c r="A28" s="4" t="inlineStr">
        <is>
          <t>Interest expense</t>
        </is>
      </c>
      <c r="B28" s="5" t="n">
        <v>-13229</v>
      </c>
      <c r="C28" s="5" t="n">
        <v>-24596</v>
      </c>
    </row>
    <row r="29">
      <c r="A29" s="4" t="inlineStr">
        <is>
          <t>All other expenses</t>
        </is>
      </c>
      <c r="B29" s="4" t="inlineStr">
        <is>
          <t xml:space="preserve"> </t>
        </is>
      </c>
      <c r="C29" s="4" t="inlineStr">
        <is>
          <t xml:space="preserve"> </t>
        </is>
      </c>
    </row>
    <row r="30">
      <c r="A30" s="4" t="inlineStr">
        <is>
          <t>Other expenses, net</t>
        </is>
      </c>
      <c r="B30" s="5" t="n">
        <v>-13229</v>
      </c>
      <c r="C30" s="5" t="n">
        <v>-24596</v>
      </c>
    </row>
    <row r="31">
      <c r="A31" s="4" t="inlineStr">
        <is>
          <t>Loss before income tax provision</t>
        </is>
      </c>
      <c r="B31" s="5" t="n">
        <v>-1787190</v>
      </c>
      <c r="C31" s="5" t="n">
        <v>-2523487</v>
      </c>
    </row>
    <row r="32">
      <c r="A32" s="4" t="inlineStr">
        <is>
          <t>Creatd Ventures [Member]</t>
        </is>
      </c>
    </row>
    <row r="33">
      <c r="A33" s="3" t="inlineStr">
        <is>
          <t>Segment Reporting Information [Line Items]</t>
        </is>
      </c>
    </row>
    <row r="34">
      <c r="A34" s="4" t="inlineStr">
        <is>
          <t>Net revenue</t>
        </is>
      </c>
      <c r="B34" s="5" t="n">
        <v>254690</v>
      </c>
    </row>
    <row r="35">
      <c r="A35" s="4" t="inlineStr">
        <is>
          <t>Cost of revenue</t>
        </is>
      </c>
      <c r="B35" s="5" t="n">
        <v>409969</v>
      </c>
    </row>
    <row r="36">
      <c r="A36" s="4" t="inlineStr">
        <is>
          <t>Gross margin</t>
        </is>
      </c>
      <c r="B36" s="5" t="n">
        <v>-155279</v>
      </c>
    </row>
    <row r="37">
      <c r="A37" s="4" t="inlineStr">
        <is>
          <t>Research and development</t>
        </is>
      </c>
      <c r="B37" s="4" t="inlineStr">
        <is>
          <t xml:space="preserve"> </t>
        </is>
      </c>
    </row>
    <row r="38">
      <c r="A38" s="4" t="inlineStr">
        <is>
          <t>Marketing</t>
        </is>
      </c>
      <c r="B38" s="5" t="n">
        <v>1013706</v>
      </c>
    </row>
    <row r="39">
      <c r="A39" s="4" t="inlineStr">
        <is>
          <t>Stock based compensation</t>
        </is>
      </c>
      <c r="B39" s="5" t="n">
        <v>226298</v>
      </c>
    </row>
    <row r="40">
      <c r="A40" s="4" t="inlineStr">
        <is>
          <t>General and administrative not including depreciation, amortization, or Impairment</t>
        </is>
      </c>
      <c r="B40" s="5" t="n">
        <v>288272</v>
      </c>
    </row>
    <row r="41">
      <c r="A41" s="4" t="inlineStr">
        <is>
          <t>Depreciation and amortization</t>
        </is>
      </c>
      <c r="B41" s="5" t="n">
        <v>71271</v>
      </c>
    </row>
    <row r="42">
      <c r="A42" s="4" t="inlineStr">
        <is>
          <t>Total operating expenses</t>
        </is>
      </c>
      <c r="B42" s="5" t="n">
        <v>1599547</v>
      </c>
    </row>
    <row r="43">
      <c r="A43" s="4" t="inlineStr">
        <is>
          <t>Interest expense</t>
        </is>
      </c>
      <c r="B43" s="4" t="inlineStr">
        <is>
          <t xml:space="preserve"> </t>
        </is>
      </c>
    </row>
    <row r="44">
      <c r="A44" s="4" t="inlineStr">
        <is>
          <t>All other expenses</t>
        </is>
      </c>
      <c r="B44" s="4" t="inlineStr">
        <is>
          <t xml:space="preserve"> </t>
        </is>
      </c>
    </row>
    <row r="45">
      <c r="A45" s="4" t="inlineStr">
        <is>
          <t>Loss before income tax provision</t>
        </is>
      </c>
      <c r="B45" s="5" t="n">
        <v>-1754826</v>
      </c>
    </row>
    <row r="46">
      <c r="A46" s="4" t="inlineStr">
        <is>
          <t>Creatd Partners [Member]</t>
        </is>
      </c>
    </row>
    <row r="47">
      <c r="A47" s="3" t="inlineStr">
        <is>
          <t>Segment Reporting Information [Line Items]</t>
        </is>
      </c>
    </row>
    <row r="48">
      <c r="A48" s="4" t="inlineStr">
        <is>
          <t>Net revenue</t>
        </is>
      </c>
      <c r="B48" s="5" t="n">
        <v>585780</v>
      </c>
      <c r="C48" s="5" t="n">
        <v>575930</v>
      </c>
    </row>
    <row r="49">
      <c r="A49" s="4" t="inlineStr">
        <is>
          <t>Cost of revenue</t>
        </is>
      </c>
      <c r="B49" s="5" t="n">
        <v>456005</v>
      </c>
      <c r="C49" s="5" t="n">
        <v>625016</v>
      </c>
    </row>
    <row r="50">
      <c r="A50" s="4" t="inlineStr">
        <is>
          <t>Gross margin</t>
        </is>
      </c>
      <c r="B50" s="5" t="n">
        <v>129775</v>
      </c>
      <c r="C50" s="5" t="n">
        <v>-49086</v>
      </c>
    </row>
    <row r="51">
      <c r="A51" s="4" t="inlineStr">
        <is>
          <t>Research and development</t>
        </is>
      </c>
      <c r="B51" s="5" t="n">
        <v>91778</v>
      </c>
      <c r="C51" s="5" t="n">
        <v>133161</v>
      </c>
    </row>
    <row r="52">
      <c r="A52" s="4" t="inlineStr">
        <is>
          <t>Marketing</t>
        </is>
      </c>
      <c r="B52" s="4" t="inlineStr">
        <is>
          <t xml:space="preserve"> </t>
        </is>
      </c>
      <c r="C52" s="5" t="n">
        <v>204266</v>
      </c>
    </row>
    <row r="53">
      <c r="A53" s="4" t="inlineStr">
        <is>
          <t>Stock based compensation</t>
        </is>
      </c>
      <c r="B53" s="5" t="n">
        <v>248548</v>
      </c>
      <c r="C53" s="5" t="n">
        <v>361105</v>
      </c>
    </row>
    <row r="54">
      <c r="A54" s="4" t="inlineStr">
        <is>
          <t>General and administrative not including depreciation, amortization, or Impairment</t>
        </is>
      </c>
      <c r="B54" s="5" t="n">
        <v>378492</v>
      </c>
      <c r="C54" s="5" t="n">
        <v>214627</v>
      </c>
    </row>
    <row r="55">
      <c r="A55" s="4" t="inlineStr">
        <is>
          <t>Depreciation and amortization</t>
        </is>
      </c>
      <c r="B55" s="5" t="n">
        <v>31599</v>
      </c>
      <c r="C55" s="5" t="n">
        <v>9175</v>
      </c>
    </row>
    <row r="56">
      <c r="A56" s="4" t="inlineStr">
        <is>
          <t>Total operating expenses</t>
        </is>
      </c>
      <c r="B56" s="5" t="n">
        <v>750417</v>
      </c>
      <c r="C56" s="5" t="n">
        <v>922333</v>
      </c>
    </row>
    <row r="57">
      <c r="A57" s="4" t="inlineStr">
        <is>
          <t>Interest expense</t>
        </is>
      </c>
      <c r="B57" s="4" t="inlineStr">
        <is>
          <t xml:space="preserve"> </t>
        </is>
      </c>
      <c r="C57" s="4" t="inlineStr">
        <is>
          <t xml:space="preserve"> </t>
        </is>
      </c>
    </row>
    <row r="58">
      <c r="A58" s="4" t="inlineStr">
        <is>
          <t>All other expenses</t>
        </is>
      </c>
      <c r="B58" s="4" t="inlineStr">
        <is>
          <t xml:space="preserve"> </t>
        </is>
      </c>
      <c r="C58" s="4" t="inlineStr">
        <is>
          <t xml:space="preserve"> </t>
        </is>
      </c>
    </row>
    <row r="59">
      <c r="A59" s="4" t="inlineStr">
        <is>
          <t>Other expenses, net</t>
        </is>
      </c>
      <c r="C59" s="4" t="inlineStr">
        <is>
          <t xml:space="preserve"> </t>
        </is>
      </c>
    </row>
    <row r="60">
      <c r="A60" s="4" t="inlineStr">
        <is>
          <t>Loss before income tax provision</t>
        </is>
      </c>
      <c r="B60" s="5" t="n">
        <v>-728474</v>
      </c>
      <c r="C60" s="5" t="n">
        <v>-971419</v>
      </c>
    </row>
    <row r="61">
      <c r="A61" s="4" t="inlineStr">
        <is>
          <t>Corporate [Member]</t>
        </is>
      </c>
    </row>
    <row r="62">
      <c r="A62" s="3" t="inlineStr">
        <is>
          <t>Segment Reporting Information [Line Items]</t>
        </is>
      </c>
    </row>
    <row r="63">
      <c r="A63" s="4" t="inlineStr">
        <is>
          <t>Net revenue</t>
        </is>
      </c>
      <c r="B63" s="4" t="inlineStr">
        <is>
          <t xml:space="preserve"> </t>
        </is>
      </c>
      <c r="C63" s="4" t="inlineStr">
        <is>
          <t xml:space="preserve"> </t>
        </is>
      </c>
    </row>
    <row r="64">
      <c r="A64" s="4" t="inlineStr">
        <is>
          <t>Cost of revenue</t>
        </is>
      </c>
      <c r="B64" s="4" t="inlineStr">
        <is>
          <t xml:space="preserve"> </t>
        </is>
      </c>
      <c r="C64" s="4" t="inlineStr">
        <is>
          <t xml:space="preserve"> </t>
        </is>
      </c>
    </row>
    <row r="65">
      <c r="A65" s="4" t="inlineStr">
        <is>
          <t>Gross margin</t>
        </is>
      </c>
      <c r="C65" s="4" t="inlineStr">
        <is>
          <t xml:space="preserve"> </t>
        </is>
      </c>
    </row>
    <row r="66">
      <c r="A66" s="4" t="inlineStr">
        <is>
          <t>Research and development</t>
        </is>
      </c>
      <c r="B66" s="4" t="inlineStr">
        <is>
          <t xml:space="preserve"> </t>
        </is>
      </c>
      <c r="C66" s="4" t="inlineStr">
        <is>
          <t xml:space="preserve"> </t>
        </is>
      </c>
    </row>
    <row r="67">
      <c r="A67" s="4" t="inlineStr">
        <is>
          <t>Marketing</t>
        </is>
      </c>
      <c r="B67" s="5" t="n">
        <v>107831</v>
      </c>
      <c r="C67" s="5" t="n">
        <v>102132</v>
      </c>
    </row>
    <row r="68">
      <c r="A68" s="4" t="inlineStr">
        <is>
          <t>Stock based compensation</t>
        </is>
      </c>
      <c r="B68" s="5" t="n">
        <v>354039</v>
      </c>
      <c r="C68" s="5" t="n">
        <v>843149</v>
      </c>
    </row>
    <row r="69">
      <c r="A69" s="4" t="inlineStr">
        <is>
          <t>General and administrative not including depreciation, amortization, or Impairment</t>
        </is>
      </c>
      <c r="B69" s="5" t="n">
        <v>2358963</v>
      </c>
      <c r="C69" s="5" t="n">
        <v>1501135</v>
      </c>
    </row>
    <row r="70">
      <c r="A70" s="4" t="inlineStr">
        <is>
          <t>Depreciation and amortization</t>
        </is>
      </c>
      <c r="B70" s="5" t="n">
        <v>39022</v>
      </c>
      <c r="C70" s="5" t="n">
        <v>29271</v>
      </c>
    </row>
    <row r="71">
      <c r="A71" s="4" t="inlineStr">
        <is>
          <t>Total operating expenses</t>
        </is>
      </c>
      <c r="B71" s="5" t="n">
        <v>2859855</v>
      </c>
      <c r="C71" s="5" t="n">
        <v>2475687</v>
      </c>
    </row>
    <row r="72">
      <c r="A72" s="4" t="inlineStr">
        <is>
          <t>Interest expense</t>
        </is>
      </c>
      <c r="B72" s="5" t="n">
        <v>-667</v>
      </c>
      <c r="C72" s="5" t="n">
        <v>-174075</v>
      </c>
    </row>
    <row r="73">
      <c r="A73" s="4" t="inlineStr">
        <is>
          <t>All other expenses</t>
        </is>
      </c>
      <c r="B73" s="5" t="n">
        <v>142132</v>
      </c>
      <c r="C73" s="5" t="n">
        <v>-498569</v>
      </c>
    </row>
    <row r="74">
      <c r="A74" s="4" t="inlineStr">
        <is>
          <t>Other expenses, net</t>
        </is>
      </c>
      <c r="B74" s="5" t="n">
        <v>141465</v>
      </c>
      <c r="C74" s="5" t="n">
        <v>-672644</v>
      </c>
    </row>
    <row r="75">
      <c r="A75" s="4" t="inlineStr">
        <is>
          <t>Loss before income tax provision</t>
        </is>
      </c>
      <c r="B75" s="6" t="n">
        <v>-2610558</v>
      </c>
      <c r="C75" s="6" t="n">
        <v>-31483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1 Months Ended</t>
        </is>
      </c>
    </row>
    <row r="2">
      <c r="B2" s="2" t="inlineStr">
        <is>
          <t>May 31, 2022</t>
        </is>
      </c>
    </row>
    <row r="3">
      <c r="A3" s="4" t="inlineStr">
        <is>
          <t>Subsequent Event [Member]</t>
        </is>
      </c>
    </row>
    <row r="4">
      <c r="A4" s="3" t="inlineStr">
        <is>
          <t>Subsequent Events (Details) [Line Items]</t>
        </is>
      </c>
    </row>
    <row r="5">
      <c r="A5" s="4" t="inlineStr">
        <is>
          <t>Employment agreements, description</t>
        </is>
      </c>
      <c r="B5" s="4" t="inlineStr">
        <is>
          <t xml:space="preserve">On April 5, 2022, upon
the recommendation of the Compensation Committee of the Board, the Board approved employment agreements with, and equity issuances for,
(i) Jeremy Frommer, Executive Chairman, who will receive (a) an signing award of $80,000, (b) an annual salary of $420,000; (c) 121,000
options, to vest immediately with a strike price of $1.75, and (d) 50,000 shares of the Company’s restricted common stock; (ii)
Laurie Weisberg, Chief Executive Officer, who will receive (a) an annual salary of $475,000; (b) 121,000 options, to vest immediately
with a strike price of $1.75, and (c) 50,000 shares of the Company’s restricted common stock; (iii) Justin Maury, Chief Operating
Officer &amp; President, who will receive (a) an annual salary of $475,000 (b) 81,000 options, to vest immediately with a strike price
of $1.75, and (c) 50,000 shares of the Company’s restricted common stock; and (iv) Chelsea Pullano, Chief Financial Officer, who
will receive (a) an annual salary of $250,000; (b) 37,000 options, to vest immediately with a strike price of $1.75, and (c) 35,000 shares
of the Company’s restricted common stock (collectively, the “Executive Employment Arrangement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6881048</v>
      </c>
      <c r="C4" s="6" t="n">
        <v>-6643237</v>
      </c>
    </row>
    <row r="5">
      <c r="A5" s="3" t="inlineStr">
        <is>
          <t>Adjustments to reconcile net loss to net cash used in operating activities:</t>
        </is>
      </c>
    </row>
    <row r="6">
      <c r="A6" s="4" t="inlineStr">
        <is>
          <t>Depreciation and amortization</t>
        </is>
      </c>
      <c r="B6" s="5" t="n">
        <v>141892</v>
      </c>
      <c r="C6" s="5" t="n">
        <v>41199</v>
      </c>
    </row>
    <row r="7">
      <c r="A7" s="4" t="inlineStr">
        <is>
          <t>Accretion of debt discount and issuance cost</t>
        </is>
      </c>
      <c r="B7" s="5" t="n">
        <v>23477</v>
      </c>
      <c r="C7" s="5" t="n">
        <v>497165</v>
      </c>
    </row>
    <row r="8">
      <c r="A8" s="4" t="inlineStr">
        <is>
          <t>Share-based compensation</t>
        </is>
      </c>
      <c r="B8" s="5" t="n">
        <v>1080491</v>
      </c>
      <c r="C8" s="5" t="n">
        <v>1570239</v>
      </c>
    </row>
    <row r="9">
      <c r="A9" s="4" t="inlineStr">
        <is>
          <t>Bad debt expense</t>
        </is>
      </c>
      <c r="B9" s="5" t="n">
        <v>92987</v>
      </c>
      <c r="C9" s="4" t="inlineStr">
        <is>
          <t xml:space="preserve"> </t>
        </is>
      </c>
    </row>
    <row r="10">
      <c r="A10" s="4" t="inlineStr">
        <is>
          <t>Settlement of vendor liabilities</t>
        </is>
      </c>
      <c r="B10" s="5" t="n">
        <v>-14525</v>
      </c>
      <c r="C10" s="5" t="n">
        <v>-92908</v>
      </c>
    </row>
    <row r="11">
      <c r="A11" s="4" t="inlineStr">
        <is>
          <t>Change in fair value of derivative liability</t>
        </is>
      </c>
      <c r="B11" s="5" t="n">
        <v>-3729</v>
      </c>
      <c r="C11" s="5" t="n">
        <v>197389</v>
      </c>
    </row>
    <row r="12">
      <c r="A12" s="4" t="inlineStr">
        <is>
          <t>Derivative expense</t>
        </is>
      </c>
      <c r="C12" s="5" t="n">
        <v>100502</v>
      </c>
    </row>
    <row r="13">
      <c r="A13" s="4" t="inlineStr">
        <is>
          <t>Gain on extinguishment of debt</t>
        </is>
      </c>
      <c r="B13" s="5" t="n">
        <v>-147256</v>
      </c>
      <c r="C13" s="5" t="n">
        <v>-203578</v>
      </c>
    </row>
    <row r="14">
      <c r="A14" s="4" t="inlineStr">
        <is>
          <t>Non cash lease expense</t>
        </is>
      </c>
      <c r="B14" s="5" t="n">
        <v>18451</v>
      </c>
      <c r="C14" s="5" t="n">
        <v>19709</v>
      </c>
    </row>
    <row r="15">
      <c r="A15" s="3" t="inlineStr">
        <is>
          <t>Changes in operating assets and liabilities:</t>
        </is>
      </c>
    </row>
    <row r="16">
      <c r="A16" s="4" t="inlineStr">
        <is>
          <t>Prepaid expenses</t>
        </is>
      </c>
      <c r="B16" s="5" t="n">
        <v>-6373</v>
      </c>
      <c r="C16" s="5" t="n">
        <v>-391918</v>
      </c>
    </row>
    <row r="17">
      <c r="A17" s="4" t="inlineStr">
        <is>
          <t>Inventory</t>
        </is>
      </c>
      <c r="B17" s="5" t="n">
        <v>-136213</v>
      </c>
      <c r="C17" s="4" t="inlineStr">
        <is>
          <t xml:space="preserve"> </t>
        </is>
      </c>
    </row>
    <row r="18">
      <c r="A18" s="4" t="inlineStr">
        <is>
          <t>Accounts receivable</t>
        </is>
      </c>
      <c r="B18" s="5" t="n">
        <v>-139388</v>
      </c>
      <c r="C18" s="5" t="n">
        <v>-61374</v>
      </c>
    </row>
    <row r="19">
      <c r="A19" s="4" t="inlineStr">
        <is>
          <t>Deposits and other assets</t>
        </is>
      </c>
      <c r="B19" s="5" t="n">
        <v>-195749</v>
      </c>
      <c r="C19" s="4" t="inlineStr">
        <is>
          <t xml:space="preserve"> </t>
        </is>
      </c>
    </row>
    <row r="20">
      <c r="A20" s="4" t="inlineStr">
        <is>
          <t>Deferred revenue</t>
        </is>
      </c>
      <c r="B20" s="5" t="n">
        <v>-22483</v>
      </c>
      <c r="C20" s="5" t="n">
        <v>60123</v>
      </c>
    </row>
    <row r="21">
      <c r="A21" s="4" t="inlineStr">
        <is>
          <t>Accounts payable and accrued expenses</t>
        </is>
      </c>
      <c r="B21" s="5" t="n">
        <v>1170738</v>
      </c>
      <c r="C21" s="5" t="n">
        <v>-370528</v>
      </c>
    </row>
    <row r="22">
      <c r="A22" s="4" t="inlineStr">
        <is>
          <t>Operating lease liability</t>
        </is>
      </c>
      <c r="B22" s="5" t="n">
        <v>-18451</v>
      </c>
      <c r="C22" s="5" t="n">
        <v>-19421</v>
      </c>
    </row>
    <row r="23">
      <c r="A23" s="4" t="inlineStr">
        <is>
          <t>Net Cash Used In Operating Activities</t>
        </is>
      </c>
      <c r="B23" s="5" t="n">
        <v>-5037179</v>
      </c>
      <c r="C23" s="5" t="n">
        <v>-5296638</v>
      </c>
    </row>
    <row r="24">
      <c r="A24" s="3" t="inlineStr">
        <is>
          <t>CASH FLOWS FROM INVESTING ACTIVITIES:</t>
        </is>
      </c>
    </row>
    <row r="25">
      <c r="A25" s="4" t="inlineStr">
        <is>
          <t>Cash paid for property and equipment</t>
        </is>
      </c>
      <c r="B25" s="5" t="n">
        <v>-44927</v>
      </c>
      <c r="C25" s="5" t="n">
        <v>-12637</v>
      </c>
    </row>
    <row r="26">
      <c r="A26" s="4" t="inlineStr">
        <is>
          <t>Deposits</t>
        </is>
      </c>
      <c r="B26" s="4" t="inlineStr">
        <is>
          <t xml:space="preserve"> </t>
        </is>
      </c>
      <c r="C26" s="5" t="n">
        <v>-100000</v>
      </c>
    </row>
    <row r="27">
      <c r="A27" s="4" t="inlineStr">
        <is>
          <t>Cash paid for minority investment in business</t>
        </is>
      </c>
      <c r="B27" s="4" t="inlineStr">
        <is>
          <t xml:space="preserve"> </t>
        </is>
      </c>
      <c r="C27" s="5" t="n">
        <v>-100000</v>
      </c>
    </row>
    <row r="28">
      <c r="A28" s="4" t="inlineStr">
        <is>
          <t>Cash acquired from acquisition</t>
        </is>
      </c>
      <c r="B28" s="5" t="n">
        <v>44977</v>
      </c>
      <c r="C28" s="4" t="inlineStr">
        <is>
          <t xml:space="preserve"> </t>
        </is>
      </c>
    </row>
    <row r="29">
      <c r="A29" s="4" t="inlineStr">
        <is>
          <t>Purchases of digital assets</t>
        </is>
      </c>
      <c r="B29" s="5" t="n">
        <v>-51000</v>
      </c>
      <c r="C29" s="4" t="inlineStr">
        <is>
          <t xml:space="preserve"> </t>
        </is>
      </c>
    </row>
    <row r="30">
      <c r="A30" s="4" t="inlineStr">
        <is>
          <t>Net Cash Used In Investing Activities</t>
        </is>
      </c>
      <c r="B30" s="5" t="n">
        <v>-50950</v>
      </c>
      <c r="C30" s="5" t="n">
        <v>-212637</v>
      </c>
    </row>
    <row r="31">
      <c r="A31" s="3" t="inlineStr">
        <is>
          <t>CASH FLOWS FROM FINANCING ACTIVITIES:</t>
        </is>
      </c>
    </row>
    <row r="32">
      <c r="A32" s="4" t="inlineStr">
        <is>
          <t>Proceeds from the exercise of warrant</t>
        </is>
      </c>
      <c r="B32" s="4" t="inlineStr">
        <is>
          <t xml:space="preserve"> </t>
        </is>
      </c>
      <c r="C32" s="5" t="n">
        <v>1312672</v>
      </c>
    </row>
    <row r="33">
      <c r="A33" s="4" t="inlineStr">
        <is>
          <t>Net proceeds from issuance of notes</t>
        </is>
      </c>
      <c r="B33" s="5" t="n">
        <v>463559</v>
      </c>
      <c r="C33" s="5" t="n">
        <v>85500</v>
      </c>
    </row>
    <row r="34">
      <c r="A34" s="4" t="inlineStr">
        <is>
          <t>Repayment of notes</t>
        </is>
      </c>
      <c r="B34" s="5" t="n">
        <v>-932888</v>
      </c>
      <c r="C34" s="5" t="n">
        <v>-43716</v>
      </c>
    </row>
    <row r="35">
      <c r="A35" s="4" t="inlineStr">
        <is>
          <t>Repayment of convertible notes</t>
        </is>
      </c>
      <c r="B35" s="4" t="inlineStr">
        <is>
          <t xml:space="preserve"> </t>
        </is>
      </c>
      <c r="C35" s="5" t="n">
        <v>-941880</v>
      </c>
    </row>
    <row r="36">
      <c r="A36" s="4" t="inlineStr">
        <is>
          <t>Proceeds from issuance of common stock and warrants</t>
        </is>
      </c>
      <c r="B36" s="5" t="n">
        <v>4997301</v>
      </c>
      <c r="C36" s="4" t="inlineStr">
        <is>
          <t xml:space="preserve"> </t>
        </is>
      </c>
    </row>
    <row r="37">
      <c r="A37" s="4" t="inlineStr">
        <is>
          <t>Net Cash Provided By Financing Activities</t>
        </is>
      </c>
      <c r="B37" s="5" t="n">
        <v>4527972</v>
      </c>
      <c r="C37" s="5" t="n">
        <v>412576</v>
      </c>
    </row>
    <row r="38">
      <c r="A38" s="4" t="inlineStr">
        <is>
          <t>Effect of exchange rate changes on cash</t>
        </is>
      </c>
      <c r="B38" s="5" t="n">
        <v>-4950</v>
      </c>
      <c r="C38" s="5" t="n">
        <v>-7311</v>
      </c>
    </row>
    <row r="39">
      <c r="A39" s="4" t="inlineStr">
        <is>
          <t>Net Change in Cash</t>
        </is>
      </c>
      <c r="B39" s="5" t="n">
        <v>-565107</v>
      </c>
      <c r="C39" s="5" t="n">
        <v>-5104010</v>
      </c>
    </row>
    <row r="40">
      <c r="A40" s="4" t="inlineStr">
        <is>
          <t>Cash – Beginning of period</t>
        </is>
      </c>
      <c r="B40" s="5" t="n">
        <v>3794734</v>
      </c>
      <c r="C40" s="5" t="n">
        <v>7906752</v>
      </c>
    </row>
    <row r="41">
      <c r="A41" s="4" t="inlineStr">
        <is>
          <t>Cash – End of period</t>
        </is>
      </c>
      <c r="B41" s="5" t="n">
        <v>3229627</v>
      </c>
      <c r="C41" s="5" t="n">
        <v>2802742</v>
      </c>
    </row>
    <row r="42">
      <c r="A42" s="3" t="inlineStr">
        <is>
          <t>SUPPLEMENTARY CASH FLOW INFORMATION:</t>
        </is>
      </c>
    </row>
    <row r="43">
      <c r="A43" s="4" t="inlineStr">
        <is>
          <t>Income taxes</t>
        </is>
      </c>
      <c r="B43" s="4" t="inlineStr">
        <is>
          <t xml:space="preserve"> </t>
        </is>
      </c>
      <c r="C43" s="4" t="inlineStr">
        <is>
          <t xml:space="preserve"> </t>
        </is>
      </c>
    </row>
    <row r="44">
      <c r="A44" s="4" t="inlineStr">
        <is>
          <t>Interest</t>
        </is>
      </c>
      <c r="B44" s="5" t="n">
        <v>139000</v>
      </c>
      <c r="C44" s="5" t="n">
        <v>55276</v>
      </c>
    </row>
    <row r="45">
      <c r="A45" s="3" t="inlineStr">
        <is>
          <t>SUPPLEMENTARY DISCLOSURE OF NON-CASH INVESTING AND FINANCING ACTIVITIES:</t>
        </is>
      </c>
    </row>
    <row r="46">
      <c r="A46" s="4" t="inlineStr">
        <is>
          <t>Settlement of vendor liabilities</t>
        </is>
      </c>
      <c r="B46" s="5" t="n">
        <v>20297</v>
      </c>
      <c r="C46" s="5" t="n">
        <v>168667</v>
      </c>
    </row>
    <row r="47">
      <c r="A47" s="4" t="inlineStr">
        <is>
          <t>Issuance of common stock for prepaid services</t>
        </is>
      </c>
      <c r="B47" s="5" t="n">
        <v>69000</v>
      </c>
      <c r="C47" s="5" t="n">
        <v>155178</v>
      </c>
    </row>
    <row r="48">
      <c r="A48" s="4" t="inlineStr">
        <is>
          <t>Deferred offering costs</t>
        </is>
      </c>
      <c r="B48" s="4" t="inlineStr">
        <is>
          <t xml:space="preserve"> </t>
        </is>
      </c>
      <c r="C48" s="5" t="n">
        <v>4225</v>
      </c>
    </row>
    <row r="49">
      <c r="A49" s="4" t="inlineStr">
        <is>
          <t>Common stock and warrants issued upon conversion of notes payable</t>
        </is>
      </c>
      <c r="B49" s="6" t="n">
        <v>173456</v>
      </c>
      <c r="C49" s="6" t="n">
        <v>142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3 Months Ended</t>
        </is>
      </c>
    </row>
    <row r="2">
      <c r="B2" s="2" t="inlineStr">
        <is>
          <t>Mar. 31, 2022</t>
        </is>
      </c>
    </row>
    <row r="3">
      <c r="A3" s="3" t="inlineStr">
        <is>
          <t>Accounting Policies [Abstract]</t>
        </is>
      </c>
    </row>
    <row r="4">
      <c r="A4" s="4" t="inlineStr">
        <is>
          <t>Organization and Operations</t>
        </is>
      </c>
      <c r="B4" s="4" t="inlineStr">
        <is>
          <t>Note 1 – Organization and Operations Creatd, Inc., formerly Jerrick Media Holdings,
Inc. (“we,” “us,” the “Company,” or “Creatd”), is a technology company focused on providing
economic opportunities for creators, which it accomplishes through its four main business pillars: Creatd Labs, Creatd Partners, Creatd
Ventures, and Creatd Studios. Creatd’s flagship product, Vocal, delivers a robust long-form, digital publishing platform organized
into highly engaged niche-communities capable of hosting all forms of rich media content. Through Creatd’s proprietary algorithm
dynamics, Vocal enhances the visibility of content and maximizes viewership, providing advertisers access to target markets that most
closely match their interests. The Company was originally incorporated under
the laws of the State of Nevada on December 30, 1999 under the name LILM, Inc. The Company changed its name on December 3, 2013 to Great
Plains Holdings, Inc. as part of its plan to diversify its business. On February 5, 2016 (the “Closing Date”),
GTPH, GPH Merger Sub, Inc., a Nevada corporation and wholly-owned subsidiary of GTPH (“Merger Sub”), and Jerrick Ventures,
Inc., a privately-held Nevada corporation headquartered in New Jersey (“Jerrick”), entered into an Agreement and Plan of
Merger (the “Merger”) pursuant to which the Merger Sub was merged with and into Jerrick, with Jerrick surviving as a wholly-owned
subsidiary of GTPH (the “Merger”). GTPH acquired, pursuant to the Merger, all of the outstanding capital stock of Jerrick
in exchange for issuing Jerrick’s shareholders (the “Jerrick Shareholders”), pro-rata, a total of 475,000 shares
of GTPH’s common stock. In connection therewith, GTPH acquired 33,415 shares of Jerrick’s Series A Convertible
Preferred Stock (the “Jerrick Series A Preferred”) and 8,064 shares of Series B Convertible Preferred Stock (the
“Jerrick Series B Preferred”). In connection with the Merger, on the Closing
Date, GTPH and Kent Campbell entered into a Spin-Off Agreement (the “Spin-Off Agreement”), pursuant to which Mr. Campbell
purchased from GTPH (i) all of GTPH’s interest in Ashland Holdings, LLC, a Florida limited liability company, and (ii) all of GTPH’s
interest in Lil Marc, Inc., a Utah corporation, in exchange for the cancellation of 39,091 shares of GTPH’s Common Stock
held by Mr. Campbell. In addition, Mr. Campbell assumed all debts, obligations and liabilities of GTPH, including any existing prior
to the Merger, pursuant to the terms and conditions of the Spin-Off Agreement. Upon closing of the Merger on February 5, 2016,
the Company changed its business plan to that of Jerrick. Effective February 28, 2016, GTPH entered into
an Agreement and Plan of Merger (the “Statutory Merger Agreement”) with Jerrick, pursuant to which GTPH became the parent
company of Jerrick Ventures, LLC, a wholly-owned operating subsidiary of Jerrick (the “Statutory Merger”) and GTPH changed
its name to Jerrick Media Holdings, Inc. to better reflect its new business strategy. On September 11, 2019, the Company acquired 100%
of the membership interests of Seller’s Choice, LLC, a New Jersey limited liability company (“Seller’s Choice”).
Seller’s Choice is a digital e-commerce agency based in New Jersey. On September 9, 2020, the Company filed a certificate
of amendment with the Secretary of State of the State of Nevada to change our name to “Creatd, Inc.”, which became effective
on September 10, 2020. On June 4, 2021, the Company acquired 89%
of the membership interests of Plant Camp, LLC, a Delaware limited liability company (“Plant Camp”), which the Company subsequently
rebranded as Camp. Plant Camp is a direct-to-consumer (DTC) food brand which creates healthy upgrades to classic comfort food favorites.
The results of Plant Camp’s operations have bene included since the date of acquisition in the Statements of Operations. On July 20, 2021, the Company acquired 44% of the membership interests
of WHE Agency, Inc. WHE Agency, Inc, is a talent management and public relations agency based in New York. WHE Agency, Inc, has been consolidated
due to the Company’s ownership of 55% voting control, and the results of operations have been included since the date of acquisition
in the Statements of Operations. On August 16, 2021, the Company acquired 16%
of the membership interests of Dune, Inc. bring our total membership interests to 21%. On October 3, 2021, the Company acquired 29%
of the membership interests of Dune, Inc. bring our total membership interests to 50%. Dune, Inc. is a direct-to-consumer brand
focused on promoting wellness through its range of health-oriented beverages. Dune, Inc, has been consolidated due to the Company’s
ownership of 50% voting control, and the results of operations have been included since the date of acquisition in the Statements
of Operations. On March 7, 2022, the Company acquired 100% of
the membership interests of Denver Bodega, LLC, d/b/a Basis, a Colorado limited liability company (“Basis”). Basis is a direct-to-consumer
functional beverage brand that makes high-electrolyte mixes meant to aid hydration. Denver Bodega, LLC has been consolidated due to the
Company’s ownership of 100% voting control, and the results of operations have been included since the date of acquisition in the
Statement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Practices</t>
        </is>
      </c>
      <c r="B1" s="2" t="inlineStr">
        <is>
          <t>3 Months Ended</t>
        </is>
      </c>
    </row>
    <row r="2">
      <c r="B2" s="2" t="inlineStr">
        <is>
          <t>Mar. 31, 2022</t>
        </is>
      </c>
    </row>
    <row r="3">
      <c r="A3" s="3" t="inlineStr">
        <is>
          <t>Accounting Policies [Abstract]</t>
        </is>
      </c>
    </row>
    <row r="4">
      <c r="A4" s="4" t="inlineStr">
        <is>
          <t>Significant Accounting Policies and Practices</t>
        </is>
      </c>
      <c r="B4" s="4" t="inlineStr">
        <is>
          <t>Note 2 – Significant Accounting Policies
and Practices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the accounting principles generally accepted in the United States of America. Basis of Presentation The Company’s condensed consolidated financial
statements have been prepared in accordance with accounting principles generally accepted in the United States of America (“U.S.
GAAP”) and following the requirements of the U.S.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2 or any other interim period or for any other future year. These unaudited condensed
consolidated financial statements should be read in conjunction with the Company’s audited consolidated financial statements and
the notes thereto for the year ended December 31, 2021, included in the Company’s 2021 Annual Report on Form 10-K filed with the
SEC. The balance sheet as of December 31, 2021 has been derived from audited financial statements at that date but does not include all
of the information required by U.S. GAAP for complete financial statements. Use of Estimate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The Company
uses estimates in accounting for, among other items, revenue recognition, allowance for doubtful accounts, stock-based compensation,
income tax provisions, excess and obsolete inventory reserve, and impairment of intellectual property. Actual results could differ from those estimates. Presentation During 2021, we adopted a change in presentation
on our Condensed Consolidated Statements of Comprehensive Loss in order to present a gross profit line and allocate certain overhead
expenses, the presentation of which is consistent with our peers. Under the new presentation, we began allocating overhead expenses related
to cost of goods sold. Prior periods have been revised to reflect this change in presentation. Principles of consolidation The Company consolidates all majority-owned subsidiaries,
if any, in which the parent’s power to control exists. As of March 31, 2022, the Company’s consolidated
subsidiaries and/or entities are as follows:
Name of combined affiliate State or other Company
Jerrick Ventures LLC Delaware 100 %
Abacus Tech Pty Ltd Australia 100 %
Seller’s Choice, LLC New Jersey 100 %
Creatd Studios, LLC Delaware 100 %
Give, LLC Delaware 100 %
Creatd Partners LLC Delaware 100 %
Denver Bodega, LLC Colorado 100 %
Dune Inc. Delaware 50 %
Plant Camp LLC Delaware 89 %
Sci-Fi.com, LLC Delaware 100 %
OG Collection LLC Delaware 100 %
OG Gallery, Inc. Delaware 100 %
VMENA LLC Delaware 100 %
Vocal For Brands, LLC Delaware 100 %
Vocal Ventures LLC Delaware 100 %
What to Buy, LLC Delaware 100 %
WHE Agency, Inc. Delaware 44 % All inter-company balances and transactions have
been eliminated. The condensed consolidated financial statements include Denver Bodega, LLC activity since March 7, 2022. Variable Interest Entities Management performs an ongoing assessment of
its noncontrolling interests from investments in unrelated entities to determine if those entities are variable interest entities (VIEs),
and if so, whether the Company is the primary beneficiary. If an entity in such a transaction, by design, meets the definition of a VIE
and the Company determines that it, or a condensed consolidated subsidiary is the primary beneficiary, the Company will include the VIE
in its condensed consolidated financial statements. If such an entity is deemed to not be condensed consolidated, the Company records
only its investment in equity securities as a marketable security or investment under the equity method, as applicable Fair Value of Financial Instru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The Company’s Level 1 assets/liabilities
include cash, accounts receivable, marketable trading securities, accounts payable, prepaid and other current assets, line of credit
and due to related parties. Management believes the estimated fair value of these accounts at March 31, 2022 approximate their carrying
value as reflected in the balance sheets due to the short-term nature of these instruments or the use of market interest rates for debt
instruments. The Company’s Level 2 assets/liabilities
include certain of the Company’s notes payable. Their carrying value approximates their fair values based upon a comparison of
the interest rate and terms of such debt given the level of risk to the rates and terms of similar debt currently available to the Company
in the marketplace. The Company’s Level 3 assets/liabilities
include goodwill, intangible assets, equity investments at cost, and derivative liabilities. Inputs to determine fair value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Unobservable inputs used in the models are significant to the fair values of the assets and liabilities. The following tables provides a summary of the
relevant assets that are measured at fair value on non-recurring basis: Fair Value Measurements as of March 31, 2022
Total Quoted Quoted Significant
Assets:
Equity investments, at cost $ 50,000 $ - $ - $ 50,000
Total assets $ 50,000 $ - $ - $ 50,000 Cash Equivalents The Company considers all highly liquid investments
with a maturity of three months or less when purchased to be cash equivalents. At times, cash balances may exceed the Federal
Deposit Insurance Corporation (“FDIC”) or Financial Claims Scheme (“FCS”) insurable limits. The Company has never
experienced any losses related to these balances. As of March 31, 2022, cash amounts in excess of $250,000 were not fully insured.
The uninsured cash balance as of March 31, 2022, was approximately $2.4 million. The Company does not believe it is exposed to significant
credit risk on cash and cash equivalents. Concentration of Credit Risk and Other
Risks and Uncertainties The Company provides credit in the normal course
of business. The Company maintains allowances for credit losses on factors surrounding the credit risk of specific customers, historical
trends, and other information. The Company operates in Australia and holds total
assets of $935,285 that are considered to be reasonably possible that operations located outside an entity’s home country will
be disrupted in the near term. 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Computer equipment and software 3
Furniture and fixtures 5 Upon sale or retirement of property and equipment,
the related cost and accumulated depreciation are removed from the accounts and any gain or loss is reflected in the condensed consolidated
statements of operations. Long-lived Assets Including Goodwill and
Other Acquired Intangible Assets We evaluate the recoverability of property and
equipment and acquire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from the use and eventual disposition. If such review
indicates that the carrying amount of property and equipment and intangible assets is not recoverable, the carrying amount of such assets
is reduced to fair value. During the three months ended March 31, 2022, the Company recorded an impairment charge of $0 for intangible
assets. Acquired finite-lived intangible assets are amortized
on a straight-line basis over the estimated useful lives of the assets. We routinely review the remaining estimated useful lives of property
and equipment and finite-lived intangible assets. If we change the estimated useful life assumption for any asset, the remaining unamortized
balance is amortized or depreciated over the revised estimated useful life. The remaining weighted average life of the intangible assets
are 6.94 years.
Scheduled amortization over the next five years are as
follows:
Twelve months ending March 31,
2023 $ 498,641
2024 429,030
2025 325,307
2026 246,840
2027 228,499
Thereafter 792,056
Total $ 2,520,373 Goodwill is not amortized but is subject to periodic
testing for impairment in accordance with ASC Topic 350 “Intangibles – Goodwill and Other – Testing Indefinite-Lived
Intangible Assets for Impairment” (“ASC Topic 350”). The Company tests goodwill for impairment on an annual basis as
of the last day of the Company’s fiscal December each year or more frequently if events occur or circumstances change indicating
that the fair value of the goodwill may be below its carrying amount. The Company has four reporting units. The Company uses an income-based
approach to determine the fair value of the reporting units. This approach uses a discounted cash flow methodology and the ability of
our reporting units to generate cash flows as measures of fair value of our reporting units. During the year ended December 31, 2021, the
Company completed its annual impairment test of goodwill. The Company performed the qualitative assessment as permitted by ASC 350-20
and determined for three of its reporting units that the fair value of those reporting units was more likely than not greater than their
carrying value, including Goodwill. However, based on this qualitative assessment, the Company determined that the carrying value of
the Seller’s Choice reporting unit was more likely than not greater than its carrying value, including Goodwill. Based on completion
of the annual impairment test, the Company recorded an impairment charge of $1,035,795 for goodwill During the year ended December
31, 2021. The following table sets forth a summary of the
changes in goodwill for the three months ended March 31, 2022.
For the
Total
As of January 1, 2022 $ 1,374,835
Goodwill acquired in a business combination 8,950
Impairment of goodwill -
As of March 31, 2022 1,383,785 Commitments and Contingencies The Company follows subtopic 450-20 of the FASB
ASC to report accounting for contingencies.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Foreign Currency Foreign currency denominated assets and liabilities
are translated into U.S. dollars using the exchange rates in effect at our Condensed Consolidated Balance Sheet dates. Results of operations
and cash flows are translated using the average exchange rates throughout the periods. The effect of exchange rate fluctuations on the
translation of assets and liabilities is included as a component of stockholders’ equity in accumulated other comprehensive income.
Gains and losses from foreign currency transactions, which are included in operating expenses, have not been significant in any period
presented. Derivative Liability The Company evaluates its debt and equity issuances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densed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utilizes a binomial option model
for convertible notes that have an option to convert at a variable number of shares to compute the fair value of the derivative and to
mark to market the fair value of the derivative at each balance sheet date. The inputs utilized in the application of the Binomial model
included a stock price on valuation date, an expected term of each debenture remaining from the valuation date to maturity, an estimated
volatility, and a risk-free rate. The Company records the change in the fair value of the derivative as other income or expense in the
condensed consolidated statements of operations. Shipping and Handling Costs The Company classifies freight billed to customers
as sales revenue and the related freight costs as cost or revenue. Revenue Recognition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The transaction
price for any given subscriber could decrease based on any payments made to that subscriber. A subscriber may be eligible for payment
through one or more of the monetization features offered to Vocal creators, including earnings through reads (on a cost per mile
basis) and cash prizes offered to Challenge winners;
● allocation of the transaction price to the performance
obligations in the contract; and
● recognition of revenue when, or as, we satisfy a performance
obligation. Revenue disaggregated by revenue source for the
three months ended March 31, 2022 and 2021 consists of the following:
Three Months Ended
March 31,
2022 2021
Agency (Managed Services, Branded Content, &amp; Talent Management Services) $ 583,141 $ 428,300
Platform (Creator Subscriptions) 508,233 306,902
Ecommerce (Tangible products) 254,724 -
Affiliate Sales 2,640 8,008
Other Revenue - 703
$ 1,348,738 $ 743,913 The Company utilizes the output method to measures
the results achieved and value transferred to a customer over time. Timing of revenue recognition for the three months ended March 31,
2022 and 2021 consists of the following:
Three Months Ended
March 31,
2022 2021
Products and services transferred over time $ 1,091,374 $ 735,202
Products and services transferred at a point in time 257,364 8,711
$ 1,348,738 $ 743,913 Agency Revenue Managed Services The Company provides Studio/Agency Service offerings
to business-to-business (B2B) and business-to-consumer (B2C) product and service brands which encompasses a full range of digital marketing
and e-commerce solutions. The Company’s services include the setup and ongoing management of clients’ websites, Amazon and
Shopify storefronts and listings, social media pages, search engine marketing, and other various tools and sales channels utilized by
e-commerce sellers for sales and growth optimization. Contracts are broken into three categories: Partners, Monthly Services, and Projects.
Contract amounts for Partner and Monthly Services clients range from approximately $500-$7,500 per month while Project amounts vary
depending on the scope of work. Partner and Monthly clients are billed monthly for the work completed within that month. Partner Clients
may or may not have an additional billing component referred to as Sales Performance Fee, which is a fee based upon a previously agreed
upon percentage point of the client’s total sales for the month. Some Partners may also have projects within their contracts that
get billed and recognized as agreed upon project milestones are achieved. Revenue is recognized over time as service obligations and
milestones in the contract are met. Branded Content Branded content represents the revenue recognized
from the Company’s obligation to create and publish branded articles and/or branded challenges for clients on the Vocal platform
and promote said stories, tracking engagement for the client. In the case of branded articles, the performance obligation is satisfied
when the Company successfully publishes the articles on its platform and meets any required promotional milestones as per the contract.
In the case of branded challenges, the performance obligation is satisfied when the Company successfully closes the challenge and winners
have been announced. The Company utilizes the completed contract method when revenue is recognized over time as the services are performed
and any required milestones are met. Certain contracts contain separate milestones whereas the Company separates its performance obligations
and utilizes the stand-alone selling price method and residual method to determine the estimate of the allocation of the transaction
price. Below are the significant components of a typical
agreement pertaining to branded content revenue: ● The Company collects fixed fees ranging from $10,000 to $110,000, with branded challenges ranging from $10,000 to $25,000 and branded articles ranging from $2,500 to $7,500 per article. ● Branded articles are created and published, and challenges are completed, within three months of the signed agreement, or as previously negotiated with the client.
● Branded articles and challenges are promoted per the contract
and engagement reports are provided to the client.
● Most contracts include provisions for clients to acquire content rights
at the end of the campaign for a flat fee. Talent Management Services Talent Management represents the revenue recognized
by WHE Agency, Inc. (“WHE”) from the Company’s obligation to manage and oversee influencer-led campaigns from the contract
negotiation stage through content creation and publication. WHE acts in an agent capacity for influencers and collects a management fee
of 20% of the value of an influencer’s contract with a brand. Revenue is recognized net of the 80% of the contract that
is collected by the influencer and is recognized when performance obligations of the contract are met. Performance obligations are complete
when milestones and deliverables of contracts are delivered to the client. Below are the significant components of a typical
agreement pertaining to talent management revenue: ● Total gross contracts range from $500-$50,000. ● The Company collects fixed fees in the amount of 20% of the gross contract amount, ranging from $100 to $20,000 in net revenue per contract.
● The campaign is created and made live by the influencer
within one month of the signed agreement, or as previously negotiated with the client.
● Campaigns are promoted per the contract and the customer
is provided a link to the live deliverables on the influencer’s social media channels. ● Most billing for contracts occur 100% at execution of the performance obligation. Net payment terms vary by client. Platform Revenue Creator Subscriptions Vocal+ is a premium subscription offering for
Vocal creators. In addition to joining for free, Vocal creators now have the option to sign up for a Vocal+ membership for either $9.99
monthly or $99 annually, though these amounts are subject to promotional discounts and free trials. Vocal+ subscribers receive access
to value-added features such as increased rate of cost per mille (thousand) (“CPM”) monetization, a decreased minimum withdrawal
threshold, a discount on platform processing fees, member badges for their profiles, access to exclusive Vocal+ Challenges, and early
access to new Vocal features. Subscription revenues stem from both monthly and annual subscriptions, the latter of which is amortized
over a twelve-month period. Any customer payments received are recognized over the subscription period, with any payments received in
advance being deferred until they are earned. The transaction price for any given subscriber
could decrease based on any payments made to that subscriber. A subscriber may be eligible for payment through one or more of the monetization
features offered to Vocal creators, including earnings through reads (on a cost per mille basis) and cash prizes offered to Challenge
winners. Estimates are utilized for payments made for earnings through reads, by establishing the lifetime a subscriber has had a Vocal
account, determining the percentage of that lifetime that the subscriber has been a paying customer, and applying that percentage to
payments for earnings through reads in the relevant reporting period. Affiliate Sales Revenue Affiliate sales represents the commission the
Company receives when a purchase is made through affiliate links placed within content hosted on the Vocal platform. Affiliate revenue
is earned on a “click through” basis, upon referring visitors, via said links, to an affiliate’s site and having them
complete a specific outcome, most commonly a product purchase. The Company uses multiple affiliate platforms, such as Skimlinks, Amazon,
and Tune, to form and maintain thousands of vendor relationships. Each vendor establishes their own commission percentage, which typically
range from 2-20%. The revenue is recognized upon receipt as reliable estimates could not be made. E-Commerce Revenue The Company’s e-commerce businesses are
housed under Creatd Ventures, and currently consists of three majority-owned e-commerce companies, Camp (previously Plant Camp), Dune
Glow Remedy (“Dune”), and Basis. The Company generates revenue through the sale of Camp, Dune, and Basis’ consumer
products through its e-commerce distribution channels. The Company satisfies its performance obligation upon shipment of product to its
customers and recognizes shipping and handling costs as a fulfillment cost. Customers have 30 days from receipt of an item to return
unopened, unused, or damaged items for a full refund. All returns are processed within the relevant recording period and accounted for
as a reduction in revenue. The Company runs discounts from time to time to promote sales, improve market penetration, and increase customer
retention. Any discounts are run as coupon codes applied at the time of transaction and accounted for as a reduction in gross revenue.
The Company assesses variable consideration using the most likely amount method. Deferred Revenue Deferred revenue consists of billings and payments
from clients in advance of revenue recognition. The Company has two types of deferred revenue, subscription revenue whereas the revenue
is recognized over the subscription period and contract liabilities where the performance obligation was not satisfied. The Company will
recognize the deferred revenue over the next year. As of March 31, 2022, the Company had deferred revenue of $211,676. Accounts Receivable and Allowances Accounts receivable are recorded and carried when
the Company has performed the work in accordance with managed services, project, partner, consulting and branded content agreements. For
example, we bill a managed service client monthly when we have updated their Amazon store, modified SEO or completed the other services
listed in the agreement. For projects and branded content, we will bill the client and record the receivable once milestones are reached
that are set in the agreement.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 During the three
months ended March 31, 2022, the Company recorded $92,987, as a bad debt expense. As of March 31, 2022, the Company has an allowance for
doubtful accounts of $279,133. Inventory Inventories are stated at the lower of cost (first-in,
first-out basis) or net realizable value. Inventories are periodically evaluated to identify obsolete or otherwise impaired products
and are written off when management determines usage is not probable. The Company estimates the balance of excess and obsolete inventory
by analyzing inventory by age using last used and original purchase date and existing sales pipeline for which the inventory could be
used. As of March 31, 2022, the Company has no valuation allowance. Stock-Based Compensation The Company recognizes compensation expense for
all equity–based payments granted in accordance with Accounting Standards Codification (“ASC”) 718 “Compensation
– Stock Compensation”. Under fair value recognition provisions, the Company recognizes equity–based compensation over
the requisite service period of the award. The company has a relatively low forfeiture rate of stock based compensation and forfeitures
are recognized as they occur. Restricted stock awards are granted at the discretion
of the Company. These awards are restricted as to the transfer of ownership and generally vest over the requisite service periods.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volatility is derived from the Company’s historical data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Forfeitures are recognized as they occur.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The Company issues awards
of equity instruments, such as stock options and restricted stock units, to employees and certain non-employee directors. Compensation
expense related to these awards is based on the fair value of the underlying stock on the award date and is amortized over the service
period, defined as the vesting period. The vesting period is generally one to three years. A Black-Scholes model is utilized to estimate
the fair value of stock 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4:09Z</dcterms:created>
  <dcterms:modified xmlns:dcterms="http://purl.org/dc/terms/" xmlns:xsi="http://www.w3.org/2001/XMLSchema-instance" xsi:type="dcterms:W3CDTF">2022-05-16T20:14:09Z</dcterms:modified>
</cp:coreProperties>
</file>